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Description of Busines" sheetId="7" r:id="rId7"/>
    <s:sheet name="Note 2 - Inventories, Net" sheetId="8" r:id="rId8"/>
    <s:sheet name="Note 3 - Equipment and Leasehol" sheetId="9" r:id="rId9"/>
    <s:sheet name="Note 4 - Accrued Expenses" sheetId="10" r:id="rId10"/>
    <s:sheet name="Note 5 - Long-term Debt" sheetId="11" r:id="rId11"/>
    <s:sheet name="Note 6 - Leases" sheetId="12" r:id="rId12"/>
    <s:sheet name="Note 7 - Commitments and Contin" sheetId="13" r:id="rId13"/>
    <s:sheet name="Note 8 - Share-based Compensati" sheetId="14" r:id="rId14"/>
    <s:sheet name="Note 9 - Common and Preferred S" sheetId="15" r:id="rId15"/>
    <s:sheet name="Note 10 - Earnings Per Share" sheetId="16" r:id="rId16"/>
    <s:sheet name="Note 11 - Profit Sharing Plan a" sheetId="17" r:id="rId17"/>
    <s:sheet name="Note 12 - Major Customers and G" sheetId="18" r:id="rId18"/>
    <s:sheet name="Note 13 - Income Taxes" sheetId="19" r:id="rId19"/>
    <s:sheet name="Note 14 - Selected Quarterly Fi" sheetId="20" r:id="rId20"/>
    <s:sheet name="Significant Accounting Policies" sheetId="21" r:id="rId21"/>
    <s:sheet name="Note 1 - Description of Busin22" sheetId="22" r:id="rId22"/>
    <s:sheet name="Note 2 - Inventories, Net (Tabl" sheetId="23" r:id="rId23"/>
    <s:sheet name="Note 3 - Equipment and Leaseh24" sheetId="24" r:id="rId24"/>
    <s:sheet name="Note 4 - Accrued Expenses (Tabl" sheetId="25" r:id="rId25"/>
    <s:sheet name="Note 5 - Long-term Debt (Tables" sheetId="26" r:id="rId26"/>
    <s:sheet name="Note 6 - Leases (Tables)" sheetId="27" r:id="rId27"/>
    <s:sheet name="Note 8 - Share-based Compensa28" sheetId="28" r:id="rId28"/>
    <s:sheet name="Note 10 - Earnings Per Share (T" sheetId="29" r:id="rId29"/>
    <s:sheet name="Note 12 - Major Customers and30" sheetId="30" r:id="rId30"/>
    <s:sheet name="Note 13 - Income Taxes (Tables)" sheetId="31" r:id="rId31"/>
    <s:sheet name="Note 14 - Selected Quarterly 32" sheetId="32" r:id="rId32"/>
    <s:sheet name="Note 1 - Description of Busin33" sheetId="33" r:id="rId33"/>
    <s:sheet name="Note 1 - Description of Busin34" sheetId="34" r:id="rId34"/>
    <s:sheet name="Note 1 - Description of Busin35" sheetId="35" r:id="rId35"/>
    <s:sheet name="Note 1 - Description of Busin36" sheetId="36" r:id="rId36"/>
    <s:sheet name="Note 1 - Description of Busin37" sheetId="37" r:id="rId37"/>
    <s:sheet name="Note 1 - Description of Busin38" sheetId="38" r:id="rId38"/>
    <s:sheet name="Note 2 - Inventories, Net (Deta" sheetId="39" r:id="rId39"/>
    <s:sheet name="Note 2 - Inventories, Net - Com" sheetId="40" r:id="rId40"/>
    <s:sheet name="Note 3 - Equipment and Leaseh41" sheetId="41" r:id="rId41"/>
    <s:sheet name="Note 3 - Equipment and Leaseh42" sheetId="42" r:id="rId42"/>
    <s:sheet name="Note 4 - Accrued Expenses - Com" sheetId="43" r:id="rId43"/>
    <s:sheet name="Note 5 - Long-term Debt (Detail" sheetId="44" r:id="rId44"/>
    <s:sheet name="Note 5 - Long-Term Debt - Summa" sheetId="45" r:id="rId45"/>
    <s:sheet name="Note 5 - Long-Term Debt - Futur" sheetId="46" r:id="rId46"/>
    <s:sheet name="Note 6 - Leases (Details Textua" sheetId="47" r:id="rId47"/>
    <s:sheet name="Note 6 - Leases - Summary of Fu" sheetId="48" r:id="rId48"/>
    <s:sheet name="Note 7 - Commitments and Cont49" sheetId="49" r:id="rId49"/>
    <s:sheet name="Note 8 - Share-based Compensa50" sheetId="50" r:id="rId50"/>
    <s:sheet name="Note 8 - Share-Based Compensa51" sheetId="51" r:id="rId51"/>
    <s:sheet name="Note 8 - Share-Based Compensa52" sheetId="52" r:id="rId52"/>
    <s:sheet name="Note 8 - Share-Based Compensa53" sheetId="53" r:id="rId53"/>
    <s:sheet name="Note 8 - Share-Based Compensa54" sheetId="54" r:id="rId54"/>
    <s:sheet name="Note 8 - Share-Based Compensa55" sheetId="55" r:id="rId55"/>
    <s:sheet name="Note 9 - Common and Preferred56" sheetId="56" r:id="rId56"/>
    <s:sheet name="Note 10 - Earnings Per Share (D" sheetId="57" r:id="rId57"/>
    <s:sheet name="Note 10 - Earnings Per Share - " sheetId="58" r:id="rId58"/>
    <s:sheet name="Note 11 - Profit Sharing Plan59" sheetId="59" r:id="rId59"/>
    <s:sheet name="Note 12 - Major Customers and60" sheetId="60" r:id="rId60"/>
    <s:sheet name="Note 12 - Major Customers and61" sheetId="61" r:id="rId61"/>
    <s:sheet name="Note 12 - Major Customers and62" sheetId="62" r:id="rId62"/>
    <s:sheet name="Note 13 - Income Taxes (Details" sheetId="63" r:id="rId63"/>
    <s:sheet name="Note 13 - Income Taxes - Compon" sheetId="64" r:id="rId64"/>
    <s:sheet name="Note 13 - Income Taxes - Reconc" sheetId="65" r:id="rId65"/>
    <s:sheet name="Note 13 - Tax Effects of Tempor" sheetId="66" r:id="rId66"/>
    <s:sheet name="Note 13 - Income Taxes - Net Op" sheetId="67" r:id="rId67"/>
    <s:sheet name="Note 13 - Income Taxes - Open T" sheetId="68" r:id="rId68"/>
    <s:sheet name="Note 14 - Selected Quarterly 69" sheetId="69" r:id="rId69"/>
    <s:sheet name="Note 14 - Selected Quarterly 70" sheetId="70" r:id="rId70"/>
    <s:sheet name="Note 14 - Selected Quarterly 71" sheetId="71" r:id="rId71"/>
  </s:sheets>
  <s:definedNames/>
  <s:calcPr calcId="124519" calcMode="auto" fullCalcOnLoad="1"/>
</s:workbook>
</file>

<file path=xl/sharedStrings.xml><?xml version="1.0" encoding="utf-8"?>
<sst xmlns="http://schemas.openxmlformats.org/spreadsheetml/2006/main" uniqueCount="618">
  <si>
    <t>Document And Entity Information - USD ($)</t>
  </si>
  <si>
    <t>12 Months Ended</t>
  </si>
  <si>
    <t>Mar. 31, 2015</t>
  </si>
  <si>
    <t>Jul. 10, 2015</t>
  </si>
  <si>
    <t>Sep. 30, 2014</t>
  </si>
  <si>
    <t>Entity Registrant Name</t>
  </si>
  <si>
    <t>Cyanotech Corp</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5</t>
  </si>
  <si>
    <t>Document Fiscal Year Focus</t>
  </si>
  <si>
    <t>Document Fiscal Period Focus</t>
  </si>
  <si>
    <t>FY</t>
  </si>
  <si>
    <t>Amendment Flag</t>
  </si>
  <si>
    <t>false</t>
  </si>
  <si>
    <t>Consolidated Balance Sheets - Scenario, Unspecified [Domain] - USD ($) $ in Thousands</t>
  </si>
  <si>
    <t>Mar. 31, 2014</t>
  </si>
  <si>
    <t>Current assets:</t>
  </si>
  <si>
    <t>Cash and cash equivalents</t>
  </si>
  <si>
    <t>Accounts receivable, net of allowance for doubtful accounts of $6 in 2015 and $6 in 2014</t>
  </si>
  <si>
    <t>Inventories, net</t>
  </si>
  <si>
    <t>Deferred tax assets</t>
  </si>
  <si>
    <t>Prepaid expenses and other current assets</t>
  </si>
  <si>
    <t>Total current assets</t>
  </si>
  <si>
    <t>Equipment and leasehold improvements, net</t>
  </si>
  <si>
    <t>Restricted cash</t>
  </si>
  <si>
    <t>Other assets</t>
  </si>
  <si>
    <t>Total assets</t>
  </si>
  <si>
    <t>Current liabilities:</t>
  </si>
  <si>
    <t>Current maturities of long-term debt</t>
  </si>
  <si>
    <t>Customer deposits</t>
  </si>
  <si>
    <t>Accounts payable</t>
  </si>
  <si>
    <t>Accrued expenses</t>
  </si>
  <si>
    <t>Total current liabilities</t>
  </si>
  <si>
    <t>Long-term debt, excluding current maturities</t>
  </si>
  <si>
    <t>Deferred rent</t>
  </si>
  <si>
    <t>Total liabilities</t>
  </si>
  <si>
    <t>Commitments and contingencies</t>
  </si>
  <si>
    <t>Stockholders’ equity:</t>
  </si>
  <si>
    <t>Common stock of $0.02 par value, authorized 50,000,000 shares; issued and outstanding 5,564,799 shares at March 31, 2015 and 5,488,038 shares at March 31, 2014</t>
  </si>
  <si>
    <t>Additional paid-in capital</t>
  </si>
  <si>
    <t>Accumulated deficit</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authorized shares (in shares)</t>
  </si>
  <si>
    <t>Common stock, issued shares (in shares)</t>
  </si>
  <si>
    <t>Common stock, outstanding shares (in shares)</t>
  </si>
  <si>
    <t>Consolidated Statements of Operations - Scenario, Unspecified [Domain] - USD ($) shares in Thousands</t>
  </si>
  <si>
    <t>Mar. 31, 2013</t>
  </si>
  <si>
    <t>Net sales</t>
  </si>
  <si>
    <t>Cost of sales</t>
  </si>
  <si>
    <t>Gross profit</t>
  </si>
  <si>
    <t>Operating expenses:</t>
  </si>
  <si>
    <t>General and administrative</t>
  </si>
  <si>
    <t>Sales and marketing</t>
  </si>
  <si>
    <t>Research and development</t>
  </si>
  <si>
    <t>Loss on disposal of equipment and leasehold improvements</t>
  </si>
  <si>
    <t>Total operating expense</t>
  </si>
  <si>
    <t>Income (loss) from operations</t>
  </si>
  <si>
    <t>Other expense:</t>
  </si>
  <si>
    <t>Interest expense, net</t>
  </si>
  <si>
    <t>Loss on extinguishment of debt</t>
  </si>
  <si>
    <t>Total other expense, net</t>
  </si>
  <si>
    <t>Income before income tax (expense) benefit</t>
  </si>
  <si>
    <t>Income tax (expense) benefit</t>
  </si>
  <si>
    <t>Net (loss) income</t>
  </si>
  <si>
    <t>Net (loss) income per share:</t>
  </si>
  <si>
    <t>Basic (in dollars per share)</t>
  </si>
  <si>
    <t>Diluted (in dollars per share)</t>
  </si>
  <si>
    <t>Shares used in calculation of (loss) net income per share:</t>
  </si>
  <si>
    <t>Basic (in shares)</t>
  </si>
  <si>
    <t>Diluted (in shares)</t>
  </si>
  <si>
    <t>Consolidated Statements of Stockholders' Equity - USD ($) $ in Thousands</t>
  </si>
  <si>
    <t>Common Stock [Member]</t>
  </si>
  <si>
    <t>Additional Paid-in Capital [Member]</t>
  </si>
  <si>
    <t>Retained Earnings [Member]</t>
  </si>
  <si>
    <t>Total</t>
  </si>
  <si>
    <t>Balances (in shares) at Mar. 31, 2012</t>
  </si>
  <si>
    <t>Balances at Mar. 31, 2012</t>
  </si>
  <si>
    <t>Issuances of common stock for Director Stock Grants (in shares)</t>
  </si>
  <si>
    <t>Issuances of common stock for Director Stock Grants</t>
  </si>
  <si>
    <t>Issuance of common stock for exercise of stock options for cash (in shares)</t>
  </si>
  <si>
    <t>Issuance of common stock for exercise of stock options for cash</t>
  </si>
  <si>
    <t>Compensation expense related to stock options</t>
  </si>
  <si>
    <t>Net income (loss)</t>
  </si>
  <si>
    <t>Balances (in shares) at Mar. 31, 2013</t>
  </si>
  <si>
    <t>Balances at Mar. 31, 2013</t>
  </si>
  <si>
    <t>Balances (in shares) at Mar. 31, 2014</t>
  </si>
  <si>
    <t>Balances at Mar. 31, 2014</t>
  </si>
  <si>
    <t>Balances (in shares) at Mar. 31, 2015</t>
  </si>
  <si>
    <t>Balances at Mar. 31, 2015</t>
  </si>
  <si>
    <t>Consolidated Statements of Cash Flows - Scenario, Unspecified [Domain] - USD ($)</t>
  </si>
  <si>
    <t>CASH FLOWS FROM OPERATING ACTIVITIES:</t>
  </si>
  <si>
    <t>Adjustments to reconcile net income (loss) to cash provided by operating activities:</t>
  </si>
  <si>
    <t>Depreciation and amortization</t>
  </si>
  <si>
    <t>Amortization of debt issue costs and other assets</t>
  </si>
  <si>
    <t>Share based compensation expense</t>
  </si>
  <si>
    <t>Reduction of allowance for doubtful accounts</t>
  </si>
  <si>
    <t>Reduction of inventory reserve</t>
  </si>
  <si>
    <t>Deferred income tax expense (benefit)</t>
  </si>
  <si>
    <t>Net (increase) decrease in assets:</t>
  </si>
  <si>
    <t>Accounts receivable</t>
  </si>
  <si>
    <t>Inventories</t>
  </si>
  <si>
    <t>Prepaid expenses and other assets</t>
  </si>
  <si>
    <t>Net increase (decrease) in liabilities:</t>
  </si>
  <si>
    <t>Net cash provided by operating activities</t>
  </si>
  <si>
    <t>CASH FLOWS FROM INVESTING ACTIVITIES:</t>
  </si>
  <si>
    <t>Investment in equipment and leasehold improvements</t>
  </si>
  <si>
    <t>Proceeds from (investment in) restricted cash</t>
  </si>
  <si>
    <t>Net cash used in investing activities</t>
  </si>
  <si>
    <t>CASH FLOWS FROM FINANCING ACTIVITIES:</t>
  </si>
  <si>
    <t>Proceeds from issuance of common stock and exercise of stock options</t>
  </si>
  <si>
    <t>Proceeds from long-term debt, net of costs</t>
  </si>
  <si>
    <t>Principal payments on long-term debt</t>
  </si>
  <si>
    <t>Payments for debt issuance costs</t>
  </si>
  <si>
    <t>Net cash provided by (used in) financing activities</t>
  </si>
  <si>
    <t>Net decrease in cash and cash equivalents</t>
  </si>
  <si>
    <t>Cash and cash equivalents at beginning of year</t>
  </si>
  <si>
    <t>Cash and cash equivalents at end of year</t>
  </si>
  <si>
    <t>SUPPLEMENTAL DISCLOSURE OF CASH FLOW INFORMATION:</t>
  </si>
  <si>
    <t>Interest</t>
  </si>
  <si>
    <t>Income taxes</t>
  </si>
  <si>
    <t>Note 1 - Description of Business and Summary of Accounting Policies</t>
  </si>
  <si>
    <t>Notes to Financial Statements</t>
  </si>
  <si>
    <t>Organization, Consolidation and Presentation of Financial Statements Disclosure and Significant Accounting Policies [Text Block]</t>
  </si>
  <si>
    <t>Note 1 Description of Business and Summary of Accounting Policies Description of Business Cyanotech Corporation (the “Company”) cultivates and produces high-value, high-quality natural products derived from microalgae for the nutritional supplements market. The Company currently cultivates, on a large-scale basis, two microalgal species from which its two major product lines are derived. The Company manufactures all of its products in the United States and sells its products worldwide. As the Company’s operations are solely related to microalgae-based products, management of the Company considers its operations to be in one industry segment. Correspondingly, the Company records revenue and cost of sales information by product category. 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 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inventory valuation and determination of production capacity and abnormal product costs, reserve for inventory, allowance for bad debts and valuation of deferred tax assets. 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Cash and Cash Equivalents, Accounts Receivable and Accounts Payable Long-Term Debt Concentration of C redit R isk The Company maintains its cash accounts with several banks located in Hawaii. The total cash balances are insured by the Federal Deposit Insurance Corporation (“FDIC”) up to $250,000 per bank. The Company had cash balances at March 31, 2015 that exceeded the balance insured by the FDIC by $2,212,000. One customer accounted for 13% of revenue for the fiscal year ended March 31, 2015. Two customers accounted for 10% or more of accounts receivable at March 31, 2015. No individual customer accounted for more than 10% of accounts receivable or revenue at March 31, 2014 or the fiscal year ended March 31, 2014. Accounts Receivable and Allowance for Doubtful Accounts Accounts receivable are recorded at the invoiced amount and do not accrue interest.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a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Inventories, net Inventories are stated at the lower of cost or market. Cost is determined using the first-in, first-out (FIFO) method. Market is defined as sales price less cost to dispose and a normal profit margin. Inventory costs include materials, labor, overhead and third party costs. Management provides a reserve against inventory for known or expected inventory obsolescence. The reserve is determined by specific review of inventory items for product age and quality which may affect salability. At March 31, 2015 and 2014 the inventory reserve was $4,000 and $6,000, respectivel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639,000, $306,000 and $1,157,000 to cost of sales for the fiscal years ended March 31, 2015, 2014 and 2013, respectively. Non-inventoriable fixed costs were $182,000, $91,000 and $94,000 for the fiscal years ended March 31, 2015, 2014 and 2013, respectively, and have been classified in cost of sales. 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and 6) or estimated useful lives for leasehold improvements as follows: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 and maintenance cost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nterest cost capitalized was $228,000, $199,000 and $54,000 for the fiscal years ended March 31, 2015, 2014 and 2013, respectively. Impairment of Long-Lived Assets 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 Accounting for Asset Retirement Obligations Management evaluates quarterly the potential liability for asset retirement obligations under the Company’s lease for its principal facility and corporate headquarters. No liability has been recognized as of March 31, 2015 and 2014 (see Note 6). 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 Research and Development Research and development costs are expensed as incurred and consist primarily of labor, benefits and outside research. Advertising Advertising costs are expensed as incurred. Total advertising expense for the years ended March 31, 2015, 2014 and 2013 was $1,082,000, $1,126,000 and $575,000, respectively. 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A valuation allowance is recorded when management determines that some or all of the deferred tax assets are not likely to be realized. In evaluating a tax position for recognition, management evaluates whether it is more-likely-than-not that a position will be sustained upon examination, including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5 and 2014, there was no significant liability for income tax associated with unrecognized tax benefits. The Company recognizes accrued interest related to unrecognized tax benefits as well as any related penalties in interest expense in its condensed consolidated statements of operations. As of the date of adoption and during the years ended March 31, 2015, and 2014, there was no accrual for the payment of interest and penalties related to uncertain tax positions. Share-Based Compensation The Company accounts for share-based payment arrangements using fair value. If an award vests or becomes exercisable based on the achievement of a condition other than service, such as for meeting certain performance or market condition, the award is classified as a liability. Liability-classified awards are remeasured to fair value at each balance sheet date until the award is settled. The Company currently has no liability-classified awards. Equity- classified awards, including grants of employee stock options, are measured at the grant-date fair value of the award and are not subsequently remeasured unless an award is modified. The cost of equity-classified awards is recognized in the income statement over the period during which an employee is required to provide the service in exchange for the award, or the vesting period. All of the Company’s stock options are service-based awards, and considered equity-classified awards; as such, they are reflected only in Equity and Compensation Expense accounts.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Per Share Amounts 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5, 2014 and 2013 is presented in Note 10. Correction of Immaterial Errors During our financial close process for the fourth quarter of fiscal year 2015, management discovered that the Company’s revenue recognition process resulted in errors in the reporting periods of certain sales previously recognized. The cumulative adjustment applicable to prior fiscal years through March 31, 2014 totaled approximately ($296,000). The adjustment applicable to the fiscal years ended March 31, 2013 and March 31, 2014 was approximately ($45,000) and ($225,000), respectively. Pursuant to the guidance of SEC Staff Accounting Bulletin (“SAB”) No. 99, Materiality, the Company concluded that the errors were not material to any of it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A reconciliation of the effects of the adjustments to previously reported balance sheet at March 31, 2014 follows: March 31, 2014 As Reported Adjustment As Adjusted (In Thousands) Accounts receivable $ 3,347 $ (971 ) $ 2,376 Inventories, net 4,876 465 5,341 Deferred tax assets 3,340 173 3,513 Total assets 30,310 (333 ) 29,977 Accounts payable 3,184 (37 ) 3,147 Total current liabilities 4,192 (37 ) 4,155 Total equity 20,847 (296 ) 20,551 A reconciliation of the effects of the adjustments to previously reported statement of operations for the fiscal years ended March 31, 2014 and 2013 follows: Year Ended March 31, 2014 Year Ended March 31, 2013 As Reported Adjustment As Adjusted As Reported Adjustment As Adjusted (In Thousands) (In Thousands) Sales $ 28,905 $ (727 ) $ 28,178 $ 27,581 $ (122 ) $ 27,459 Cost of sales 17,341 (352 ) 16,989 16,623 (48 ) 16,575 Gross profit 11,564 (375 ) 11,189 10,958 (74 ) 10,884 Income (loss) from operations 165 (375 ) (210 ) 2,299 (74 ) 2,225 Net income (loss) (195 ) (225 ) (420 ) 4,209 (45 ) 4,164 Net income (loss) per share - diluted $ (0.04 ) $ (0.04 ) $ (0.08 ) $ 0.74 $ (0.00 ) $ 0.74 A reconciliation of the effects of the adjustments to previously reported statement of cash flows for the fiscal years ended March 31, 2014 and 2013 follows: Year Ended March 31, 2014 Year Ended March 31, 2013 As Reported Adjustment As Adjusted As Reported Adjustment As Adjusted (In Thousands) (In Thousands) Net (loss) income $ (195 ) $ (225 ) $ (420 ) $ 4,209 $ (45 ) $ 4,164 Deferred income taxes 199 (131 ) 68 (2,095 ) (26 ) $ (2,121 ) Accounts receivable 419 713 1,132 (1,382 ) 123 (1,259 ) Inventories (1,185 ) (325 ) (1,510 ) (108 ) (49 ) (157 ) Accrued expenses (98 ) (32 ) (130 ) (480 ) (3 ) (483 ) A reconciliation of the effects of the adjustments to previously reported statement of stockholders equity for the fiscal years ended March 31, 2014, 2013 and 2012 follows: Year Ended March 31, 2014 2013 2012 (In Thousands) Accumulated deficit - as reported $ (9,154 ) $ (8,959 ) $ (13,168 ) Adjustment (296 ) (71 ) (26 ) Accumulated deficit - as adjusted $ (9,450 ) $ (9,030 ) $ (13,194 )</t>
  </si>
  <si>
    <t>Note 2 - Inventories, Net</t>
  </si>
  <si>
    <t>Inventory Disclosure [Text Block]</t>
  </si>
  <si>
    <t>Note 2 Inventories, net Inventories consist of the following as of March 31, 2015 and 2014: 201 5 201 4 (in thousands) Raw materials $ 931 $ 927 Work in process 1,509 923 Finished goods(1) 2,895 3,210 Supplies 343 281 $ 5,678 $ 5,341 (1) Net of reserve for obsolescence of $4,000 and $6,000 at March 31, 2015 and 2014, respectively.</t>
  </si>
  <si>
    <t>Note 3 - Equipment and Leasehold Improvements, Net</t>
  </si>
  <si>
    <t>Property, Plant and Equipment Disclosure [Text Block]</t>
  </si>
  <si>
    <t>Note 3 Equipment and Leasehold Improvements, net Equipment and leasehold improvements consists of the following as of March 31, 2015 and 2014: 201 5 201 4 (in thousands) Equipment(1) $ 9,782 $ 8,840 Leasehold improvements 10,216 9,756 Furniture and fixtures 298 291 20,296 18,887 Less accumulated depreciation and amortization (12,549 ) (11,393 ) Construction in-progress 7,007 4,332 $ 14,754 $ 11,826 (1) Includes $86,000 of equipment under capital lease at March 31, 2015, with accumulated amortization of $0. The Company reviews long-lived assets for impairment whenever events or changes in circumstances indicate that the carrying value of such assets may not be recoverable. No such event occurred during the fiscal years ended March 31, 2015, 2014 and 2013. The Company recognized a loss on disposal of equipment and leasehold improvements in the amount of $96,000, $46,000 and $46,000 in fiscal 2015, 2014 and 2013 respectively. Depreciation and amortization expense was $1,243,000, $1,086,000 and $847,000 for the years ended March 31, 2015, 2014 and 2013, respectively. The Company has capitalized interest in the amount of $228,000, $199,000 and $54,000 for the fiscal years ended March 31, 2015, 2014 and 2013, respectively.</t>
  </si>
  <si>
    <t>Note 4 - Accrued Expenses</t>
  </si>
  <si>
    <t>Accounts Payable and Accrued Liabilities Disclosure [Text Block]</t>
  </si>
  <si>
    <t xml:space="preserve">Note 4 Accrued Expenses Components of accrued expenses as of March 31, 2015 and 2014 are as follows: 201 5 201 4 (in thousands) Wages, commissions and profit sharing $ 930 $ 582 Customer rebates 74 55 Other accrued expenses 120 137 $ 1,124 $ 774 </t>
  </si>
  <si>
    <t>Note 5 - Long-term Debt</t>
  </si>
  <si>
    <t>Long-term Debt [Text Block]</t>
  </si>
  <si>
    <t xml:space="preserve">Note 5 Long-Term Debt Long-term debt consists of the following as of March 31, 2015 and 2014 as follows: 201 5 201 4 (in thousands) Long-term debt $ 5,343 $ 5,467 Less current maturities (234 ) (204 ) Long-term debt, excluding current maturities $ 5,109 $ 5,263 Term Loans The Company executed a loan agreement with a lender providing for $5,500,000 in aggregate credit facilities (the “Loan”) secured by substantially all the Company’s assets, including a mortgage on the Company's interest in its lease at the National Energy Laboratory of Hawaii Authority, pursuant to a Term Loan Agreement dated August 14, 2012 (the “Loan Agreement”). The Loan Agreement is evidenced by promissory notes in the amounts of $2,250,000 and $3,250,000, the repayment of which is partially guaranteed under the provisions of a United States Department of Agriculture (“USDA”) Rural Development Guarantee program (the “Guarantees”). The proceeds of the Loan will be used to acquire new processing equipment and leasehold improvements at its Kona, Hawaii facility. The provisions of the Loan require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25% at March 31, 2015)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236,000 and $5,414,000 at March 31, 2015 and 2014, respectively. Proceeds from the Loan are classified as restricted cash until drawn upon to acquire new processing equipment and leasehold improvements. The Loan includes a one-time origination and guaranty fees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 was in compliance with these financial covenants at March 31, 2015. The Company has three equipment loans with John Deere credit providing for $103,000 in equipment financing; these loans are payable in 48 equal monthly principal payments. At March 31, 2015 and 2014, the total outstanding combined balance was approximately $16,000 and $42,000, respectively. The equipment loans mature at various dates between May 2015 and June 2016. The loans are at a 0% rate of interest and are net of unamortized discount of $600 and $1,000 at March 31, 2015 and 2014, respectively. In September 2011, the Company executed a Term Loan Agreement with Nissan Motor Acceptance Corporation providing for $23,000 in equipment financing, secured by the equipment. The Term Loan has a maturity date of September 13, 2016 and is payable in 60 equal monthly principal payments. The interest rate under this Term Loan is 0%. Imputed interest at a rate of 2% (cash discount offered by seller) has been recorded and is being amortized as interest over the term of the loan. The balance outstanding under the Term Loan was $7,000 and $12,000 at March 31, 2015 and 2014, respectively, less the unamortized discount of $200 and $300 at March 31, 2015 and 2014, respectively. On April 21, 2015 the Company executed a Short Term Loan Agreement with Pacific Rim Bank in the amount of $500,000, with an interest rate of 6% and a maturity date of July 21, 2015. Capital Lease In March 2015, the Company executed a capital lease agreement with Thermo Fisher Financial providing for $86,000 in equipment, secured by the equipment financed. The capital lease matures in March 2018 and is payable in 36 equal monthly payments. The interest rate under this capital lease is 6.5%. The balance under this lease was $84,000 and $0 at March 31, 2015 and 2014, respectively. Future principal payments under the loan agreements as of March 31, 2015 are as follows: Year ending March 31 (in thousands) 2016 $ 234 2017 232 2018 238 2019 222 2020 234 Thereafter 4,183 Total principal payments $ 5,343 </t>
  </si>
  <si>
    <t>Note 6 - Leases</t>
  </si>
  <si>
    <t>Leases of Lessee Disclosure [Text Block]</t>
  </si>
  <si>
    <t>Note 6 Leases The Company’s principal facility and its corporate headquarters are located at the Natural Energy Laboratory of Hawaii Authority (“NELHA”) at Keahole Point in Kailua-Kona, Hawaii. The property is leased from the State of Hawaii under a 40-year commercial lease expiring in 2035. Under the terms of the existing NELHA lease, the Company could be required to remove improvements at the end of the lease term. Under generally accepted accounting principles in the United States, an entity should recognize the fair value of a liability for an asset retirement obligation in the period in which the retirement obligation is incurred, if a reasonable estimate of fair value can be made. If such an estimate cannot be made in the period the asset retirement obligation is incurred, the liability should be recognized when the fair value can be reasonably estimated. Based on communications with NELHA, we do not believe the projected cost for such removal to be material to the consolidated financial statements, or likely, given historical practices. However, conditions could change in the future. It is not possible to predict such changes or estimate any impact thereof. The Company leases facilities, equipment and land under operating leases expiring through 2035. The land lease provides for contingent rentals in excess of minimum rental commitments based on a percentage of the Company’s sales. Contingent rental payments for the years ended March 31, 2015, 2014 and 2013 were $67,000, $73,000 and $72,000, respectively. Future minimum lease payments under non-cancelable operating leases at March 31, 2015 are as follows: Year ending March 31 (in thousands) 2016 $ 435 2017 412 2018 402 2019 402 2020 405 Thereafter 4,721 Total minimum lease payments $ 6,777 Rent expense, including contingent rent, under operating leases amounted to $626,000, $578,000 and $602,000 for the years ended March 31, 2015, 2014 and 2013, respectively.</t>
  </si>
  <si>
    <t>Note 7 - Commitments and Contingencies</t>
  </si>
  <si>
    <t>Commitments and Contingencies Disclosure [Text Block]</t>
  </si>
  <si>
    <t>Note 7 Commitments and Contingencies On September 12, 2012, the Company entered into an agreement with ThyssenKrupp Industrial Solutions (USA), Inc. (“TKIS”), formerly Uhde Corporation of America, for the purchase of supercritical carbon dioxide extraction equipment to be used in the processing of its natural astaxanthin (“Equipment”). Pursuant to the terms of the agreement, TKIS will build, ship and provide assistance in installing the Equipment. The Equipment, which was originally scheduled for delivery approximately 14 months from the date of the agreement, was delivered in the third quarter of this fiscal year. The Company will pay TKIS an aggregate of $3,222,000 for the equipment and services, of which $323,000 remains unpaid as of March 31, 2015. Progress payments through March 31, 2015 of $2,899,000 have been classified in construction in progress in the consolidated balance sheet.</t>
  </si>
  <si>
    <t>Note 8 - Share-based Compensation</t>
  </si>
  <si>
    <t>Disclosure of Compensation Related Costs, Share-based Payments [Text Block]</t>
  </si>
  <si>
    <t>Note 8 Share-Based Compensation Stock Options As of March 31, 2015, the Company had three equity-based compensation plans: the Independent Director Stock Option and Restricted Stock Grant Plan (the “2014 Directors Plan”); the 2005 Stock Option Plan (the “2005 Plan”); and the 2004 Independent Director Stock Option and Stock Grant Plan (the “2004 Directors Plan”). The Company’s equity based compensation plans provide for the awarding of stock options and shares of restricted common stock for eligible employees, certain outside consultants and independent directors. On August 28, 2014, the Company’s shareholders approved the 2014 Directors Plan. This plan authorizes the Board of Directors to provide additional incentive to the Company’s independent directors through equity based compensation in the form of stock options and restricted stock. Awards under the 2014 Directors Plan are limited to the authorized amount of 350,000 shares. As of March 31, 2015, there were 333,439 shares available for grant under the 2014 Directors Plan. Under the 2005 Plan, eligible employees and certain independent consultants may be granted options to purchase shares of the Company’s common stock. The shares issuable under the 2005 Plan will either be shares of the Company’s authorized but previously unissued common stock or shares reacquired by the Company, including shares purchased on the open market. As of March 31, 2015, there were 398,818 options available for grant under the 2005 Plan. The 2004 Directors Plan was terminated on August 28, 2014 and was replaced with the 2014 Directors Plan. As a result, no additional awards will be issued under the 2004 Directors Plan. The following table presents shares authorized, available for future grant and outstanding under each of the Company’s plans: As of March 31, 201 5 Authorized Available Outstanding 2014 Plan 350,000 333,439 — 2005 Plan 2,075,000 398,818 1,421,216 2004 Directors Plan — — 12,000 Total 2,425,000 732,257 1,433,216 All stock option grants made under the equity-based compensation plans were issued at exercise prices no less than the Company’s closing stock price on the date of grant. Options under the 2005 Plan and 2014 Directors Plan were determined by the Board of Directors or the Stock Option and Compensation Committee of the Board of Directors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663,000, $715,000 and $653,000 for the years ended March 31, 2015, 2014 and 2013, respectively. Compensation expense recognized for restricted stock issued under the 2014 Directors Plan and the 2004 Directors Plan was $78,000, $50,000 and $74,000 for the three years ended March 31, 2015, 2014 and 2013, respectively. All stock-based compensation has been classified as general and administrative expense in the consolidated statement of operations. A summary of option activity under the Company’s stock plans for the years ended March 31, 2015, 2014 and 2013 is presented below: Option Activity Shares Weighted Weighted Average Aggregate Outstanding at March 31, 2012 1,251,166 $ 3.54 9.0 $ 8,243,956 Granted 258,000 $ 6.30 Exercised (9,970 ) $ 2.34 Forfeited (3,340 ) $ 3.21 Outstanding at March 31, 2013 1,495,856 $ 4.03 8.3 $ 1,174,810 Granted 6,000 $ 5.56 Exercised (15,100 ) $ 2.43 Forfeited (17,450 ) $ 4.53 Outstanding at March 31, 2014 1,469,306 $ 4.04 7.3 $ 2,034,303 Granted 45,000 $ 4.72 Exercised (60,200 ) $ 3.58 Forfeited (20,890 ) $ 4.28 Outstanding at March 31, 2015 1,433,216 $ 4.08 6.4 $ 6,221,909 Exercisable at March 31, 2015 818,800 $ 3.73 6.1 $ 3,843,905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8.42 for such day. The total intrinsic value of stock options exercised during fiscal years 2015, 2014 and 2013 were $167,000, $51,000 and $37,000, respectively. A summary of the Company’s non-vested options for the year ended March 31, 2015 is presented below: Nonvested Options Shares Weighted Nonvested at March 31, 2014 851,066 $ 3.22 Granted 45,000 2.73 Vested (264,570 ) 3.06 Forfeited (17,080 ) 3.18 Nonvested at March 31, 2015 614,416 $ 3.25 The weighted average grant-date fair value of stock options granted during fiscal years 2015, 2014 and 2013 was $123,000, $5,000 and $1,124,000, respectively. The total grant-date fair values of stock options that vested during fiscal years 2015, 2014 and 2013 were $809,000, $763,000 and $434,000, respectively. The following table summarizes the weighted average characteristics of outstanding stock options as of March 31, 2015: Outstanding Options Exercisable Options Range of Exercise Prices Number Remaining Weighted Number of Weighted $1.60 - $3.70 395,820 5.5 $ 2.93 395,820 $ 2.93 $3.71 - $4.42 695,396 6.4 $ 3.82 291,480 $ 3.82 $4.43 - $5.40 117,500 7.9 $ 5.00 41,000 $ 5.18 $5.41 - $7.08 224,500 7.3 $ 6.42 90,500 $ 6.23 Total stock options 1,433,216 6.4 $ 4.08 818,800 $ 3.73 The range of fair value assumptions related to options granted during the years ended March 31, 2015, 2014 and 2013 were as follows: 201 5 201 4 201 3 Exercise Price $ 4.72 $ 5.56 $5.26 - 7.08 Volatility 64.00 % 38.00 % 78.26 - 80.39% Risk Free Rate 1.74 % 0.14 % 0.85 - 0.93% Vesting Period 3 years 6 months 5 - 7 years Forfeiture Rate 4.51 % 0.00 % 7.66 - 9.00% Expected Life (in years) 5.73 1.00 6.25 Dividend Rate 0 % 0 % 0 % As of March 31, 2015, total unrecognized stock-based compensation expense related to all unvested stock options was $1,518,000, which is expected to be expensed over a weighted average period of 2.8 years.</t>
  </si>
  <si>
    <t>Note 9 - Common and Preferred Stock</t>
  </si>
  <si>
    <t>Stockholders' Equity Note Disclosure [Text Block]</t>
  </si>
  <si>
    <t>Note 9 Common and Preferred Stock The Company has authorized a total of sixty million shares of which fifty million shares are authorized common stock and ten million shares are authorized preferred stock. None of the preferred stock was issued or outstanding at March 31, 2015 and 2014. Under the terms of the Company’s Amended and Restated Articles of Incorporation, the Board of Directors are authorized to determine or alter the rights, preferences, privileges and restrictions of the Company’s authorized but unissued shares of preferred stock.</t>
  </si>
  <si>
    <t>Note 10 - Earnings Per Share</t>
  </si>
  <si>
    <t>Earnings Per Share [Text Block]</t>
  </si>
  <si>
    <t>Note 10 Earnings Per Share 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and warrants using the treasury stock method. Reconciliations between the numerator and the denominator of the basic and diluted earnings per share computations for the years ended March 31, 2015, 2014 and 2013 are as follows: Net Income Shares Per Share (in thousands, except per share amounts) Year ended March 31, 2015: Basic loss per share $ (24 ) 5,517 $ (0.00 ) Diluted loss per share $ (24 ) 5,517 $ (0.00 ) Year ended March 31, 2014: Basic loss per share $ (420 ) 5,478 $ (0.08 ) Diluted loss per share $ (420 ) 5,478 $ (0.08 ) Year ended March 31, 2013: Basic income per share $ 4,164 5,455 $ 0.76 Effective dilutive securities— Common stock options — 200 (0.02 ) Diluted income per share $ 4,164 5,655 $ 0.74 Basic and diluted loss per share are the same in periods of a net loss, because common share equivalents are anti-dilutive when a net loss is recorded. Diluted earnings per share does not include the impact of common stock options totaling 696,000 for the fiscal year ending March 31, 2013, as the effect of their inclusion would be anti-dilutive.</t>
  </si>
  <si>
    <t>Note 11 - Profit Sharing Plan and 401k Plan</t>
  </si>
  <si>
    <t>Profit Sharing Plan and 401 Plan Disclosure [Text Block]</t>
  </si>
  <si>
    <t>Note 11 Profit Sharing Plan and 401k Plan The Company sponsors a profit sharing plan for all employees not covered under a separate management incentive plan. Under the profit sharing plan, a percentage determined by the Board of Directors of pre-tax profits on a quarterly basis may be allocated to non-management employees at management’s discretion. The profit sharing bonus may be distributed all in cash on an after-tax basis or distributed half in cash (on an after-tax basis) and the remainder deposited in an employee’s 401(k) account on a pre-tax basis. Employees may also make voluntary pre-tax contributions to their 401(k) accounts. Compensation expense under this plan was approximately $46,000, $17,000 and $115,000 for the fiscal years ended March 31, 2015, 2014 and 2013, respectively. Additionally, the Company makes a retirement contribution to all employees individual 401(k) accounts equal to two percent of each employee’s base pay for each bi-weekly pay period on a pre-tax basis. Retirement expense under this plan was approximately $113,000, $110,000 and $90,000 for fiscal years ended March 31, 2015, 2014 and 2013, respectively.</t>
  </si>
  <si>
    <t>Note 12 - Major Customers and Geographic Information</t>
  </si>
  <si>
    <t>Segment Reporting Disclosure [Text Block]</t>
  </si>
  <si>
    <t>Note 12 Major Customers and Geographic Information Net sales by product line for the years 2015, 2014 and 2013 are as follows: 201 5 201 4 201 3 (in thousands) Net sales: Natural astaxanthin products BioAstin® $ 22,087 $ 19,056 $ 18,618 Spirulina products 11,722 9,122 8,838 Other products — — 3 $ 33,809 $ 28,178 $ 27,459 There was one customer at 13% of our total net sales for fiscal year 2015. There were no customers with sales at or above 10% of our net sales for fiscal years ended 2014 and 2013, respectively. The following table presents sales for the years 2015, 2014 and 2013 by geographic region: 2015 2014 2013 (dollars in thousands) Net sales(1): United States $ 24,049 71 % $ 17,355 62 % $ 17,393 63 % Europe 4,302 13 % 5,237 19 % 5,313 19 % Asia / Pacific 3,149 8 % 3,106 10 % 2,754 10 % Other 2,309 8 % 2,480 9 % 1,999 8 % $ 33,809 100 % $ 28,178 100 % $ 27,459 100 % (1) Net sales are attributed to countries based on location of customer.</t>
  </si>
  <si>
    <t>Note 13 - Income Taxes</t>
  </si>
  <si>
    <t>Income Tax Disclosure [Text Block]</t>
  </si>
  <si>
    <t>Note 13 Income Taxes Income tax (expense) benefit for the years ended March 31, 2015, 2014 and 2013 consisted of: 2015 2014 2013 (in thousands) Current: Federal $ (12 ) $ 19 $ (52 ) State (78 ) (43 ) (19 ) Total current (90 ) (24 ) (71 ) Deferred: Federal (170 ) (25 ) 1,917 State 7 (43 ) 204 Total deferred (163 ) (68 ) 2,121 Income tax (expense) benefit $ (253 ) $ (92 ) $ 2,050 The following table reconciles the amount of income taxes computed at the federal statutory rate of 34%, for all periods presented, to the amount reflected in the Company’s consolidated statements of operations for the years ended March 31, 2015, 2014 and 2013: 2015 2014 2013 (in thousands) Tax provision at federal statutory income tax rate $ (78 ) $ 111 $ (720 ) State income taxes benefit (expense), net of federal income tax effect (49 ) (17 ) (125 ) Decrease in valuation allowance for utilization of deferred tax assets — — 1,082 Reduction in valuation allowance — — 1,912 Stock based compensation (108 ) (199 ) (201 ) State rate adjustment (4 ) (41 ) — R&amp;D credit — 24 — Other, net (14 ) 30 102 Income tax (expense) benefit $ (253 ) $ (92 ) $ 2,050 The tax effects of temporary differences related to various assets, liabilities and carry forwards that give rise to deferred tax assets and deferred tax liabilities as of March 31, 2015 and 2014 are as follows: 2015 2014 (in thousands) Deferred tax assets: Net operating loss carry forwards $ 3,687 $ 4,119 Compensation accrual 382 189 Inventory differences 90 95 Tax credit carry forwards 157 168 Other 46 15 Gross deferred tax assets 4,362 4,586 Less valuation allowance — — Net deferred tax assets 4,362 4,586 Deferred tax liability: Depreciation and amortization (1,012 ) (1,073 ) Net deferred tax assets $ 3,350 $ 3,513 In assessing the valuation allowance for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3 management removed the valuation allowance against deferred tax assets based on a review of historical taxable income and future expectations. As of March 31, 2015, based upon several years of historical taxable income and expectations for future taxable income over the periods in which net deferred tax assets are deductible, management believes it is more likely than not the Company will realize its gross deferred tax assets before they expire. The amount of the deferred tax assets considered realizable, however, could change if estimates of future taxable income during the carry forward period change. At March 31, 2015, the Company has net operating loss carry forwards and tax credit carry forwards available to offset future federal income tax as follows (in thousands): Expires March 31, Net Operating Research and 2020 $ — $ 8 2021 — 2 2022 3,191 — 2023 1,863 1 2026 159 — 2027 2,665 1 2028 1,612 16 2029 — — 2031 389 — 2032 44 — 2033 76 — 2034 216 — $ 10,215 $ 28 In addition, at March 31, 2015, the Company has alternative minimum tax credit carry forwards of approximately $130,000 available to reduce future federal regular income taxes over an indefinite period. At March 31, 2015, the Company has state tax net operating loss carry forwards available to offset future Hawaii state taxable income of $5,067,000. These carry forwards expire March 31, 2016 through 2031. The following represents the open tax years and jurisdictions that the Company used in its evaluation of tax positions: Open tax years ending March 31, Jurisdiction 2012 2015 U.S. Federal 2012 2015 State of Hawaii 2011 2015 State of California</t>
  </si>
  <si>
    <t>Note 14 - Selected Quarterly Financial Data (Unaudited)</t>
  </si>
  <si>
    <t>Quarterly Financial Information [Text Block]</t>
  </si>
  <si>
    <t>Note 14 Selected Quarterly Financial Data (Unaudited) First Second Third Fourth Year (in thousands, except per share data) 201 5 Net sales $ 7,624 $ 7,946 $ 9,691 $ 8,547 $ 33,809 Gross profit 3,059 3,935 4,798 2,674 14,466 Net income (loss) (381 ) 64 463 (170 ) (24 ) Net income (loss) per share Basic (0.07 ) 0.01 0.08 (0.03 ) (0.00 ) Diluted (0.07 ) 0.01 0.08 (0.03 ) (0.00 ) 201 4 Net sales $ 6,405 $ 7,353 $ 7,401 $ 7,019 $ 28,178 Gross profit 2,578 2,989 3,156 2,466 11,189 Net income (105 ) 105 100 (520 ) (420 ) Net income per share Basic (0.02 ) 0.02 0.02 (0.09 ) (0.08 ) Diluted (0.02 ) 0.02 0.02 (0.09 ) (0.08 ) (1) The first, third and fourth quarters of 2015 include abnormal costs of $17,000, $196,000 and $607,000, respectively. The third and fourth quarters of 2014 include abnormal costs of $44,000 and $353,000, respectively. During our financial close process for the fourth quarter of fiscal year 2015, management discovered that the Company’s revenue recognition process resulted in errors in the reporting periods of certain sales previously recognized. The cumulative adjustment for the incorrect recording of sales and related costs, covering the periods through December 31, 2014, was approximately ($170,000). The adjustment on a rollover basis applicable to the nine months ended December 31, 2014 was approximately $68,000. A reconciliation of the effects of the adjustments to the previously reported statement of operations for Quarters 1-3 of FY 2015 and Quarters 1-4 of FY 2014 follows: Quarter Ended June 30, 2014 Quarter Ended June 30, 2013 As Reported Adjustment As Adjusted As Reported Adjustment As Adjusted (In Thousands) (In Thousands) Sales $ 7,442 $ 182 $ 7,624 $ 6,909 $ (504 ) $ 6,405 Cost of sales 4,474 91 4,565 4,057 (230 ) 3,827 Gross profit 2,968 91 3,059 2,852 (274 ) 2,578 Income (loss) from operations (1,139 ) 91 (1,048 ) 172 (274 ) (102 ) Net income (loss) (413 ) 32 (381 ) 30 (135 ) (105 ) Net income (loss) per share $ (0.08 ) $ 0.01 $ (0.07 ) $ 0.01 $ (0.03 ) $ (0.02 ) Quarter Ended September 30, 2014 Quarter Ended September 30, 2013 As Reported Adjustment As Adjusted As Reported Adjustment As Adjusted (In Thousands) (In Thousands) Sales $ 8,684 $ (738 ) $ 7,946 $ 7,299 $ 54 $ 7,353 Cost of sales 4,408 (397 ) 4,011 4,306 58 4,364 Gross profit 4,276 (341 ) 3,935 2,993 (4 ) 2,989 Income (loss) from operations 536 (341 ) 195 360 (4 ) 356 Net income (loss) 188 (124 ) 64 106 (1 ) 105 Net income (loss) per share - diluted $ 0.03 $ (0.02 ) $ 0.01 $ 0.02 $ (0.00 ) $ 0.02 Quarter Ended December 31, 2014 Quarter Ended December 31, 2013 As Reported Adjustment As Adjusted As Reported Adjustment As Adjusted (In Thousands) (In Thousands) Sales $ 8,842 $ 849 $ 9,691 $ 7,438 $ (37 ) $ 7,401 Cost of sales 4,489 404 4,893 4,293 (48 ) 4,245 Gross profit 4,353 445 4,798 3,145 11 3,156 Income (loss) from operations 783 445 1,228 322 10 332 Net income (loss) 304 159 463 36 64 100 Net income (loss) per share - diluted $ 0.05 $ 0.03 $ 0.08 $ 0.01 $ 0.01 $ 0.02 Six Months Ended September 30, 2014 Six Months Ended September 30, 2013 As Reported Adjustment As Adjusted As Reported Adjustment As Adjusted (In Thousands) (In Thousands) Sales $ 16,126 $ (556 ) $ 15,570 $ 14,208 $ (450 ) $ 13,758 Cost of sales 8,882 (306 ) 8,576 8,363 (172 ) 8,191 Gross profit 7,244 (250 ) 6,994 5,846 (278 ) 5,568 Income (loss) from operations (603 ) (250 ) (853 ) 533 (278 ) 255 Net income (loss) (225 ) (92 ) (317 ) 136 (136 ) 0 Net income (loss) per share $ (0.04 ) $ (0.02 ) $ (0.06 ) $ 0.02 $ (0.02 ) $ (0.00 ) Nine Months Ended December 31, 2014 Nine Months Ended December 31, 2013 As Reported Adjustment As Adjusted As Reported Adjustment As Adjusted (In Thousands) (In Thousands) Sales $ 24,968 $ 293 $ 25,261 $ 21,646 $ (487 ) $ 21,159 Cost of sales 13,371 98 13,469 12,656 (220 ) 12,436 Gross profit 11,597 195 11,792 8,990 (267 ) 8,723 Income (loss) from operations 180 195 375 854 (267 ) 587 Net income (loss) 79 68 147 172 (72 ) 100 Net income (loss) per share $ 0.01 $ 0.02 $ 0.03 $ 0.03 $ (0.01 ) $ 0.02 Quarter Ended March 31, 2014 As Reported Adjustment As Adjusted (In Thousands) Sales $ 7,259 $ (240 ) $ 7,019 Cost of sales 4,685 (132 ) 4,553 Gross profit 2,574 (108 ) 2,466 Income (loss) from operations (689 ) (108 ) (797 ) Net income (loss) (367 ) (153 ) (520 ) Net income (loss) per share $ (0.06 ) $ (0.03 ) $ (0.09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t>
  </si>
  <si>
    <t>Use of Estimates, Policy [Policy Text Block]</t>
  </si>
  <si>
    <t>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inventory valuation and determination of production capacity and abnormal product costs, reserve for inventory, allowance for bad debts and valuation of deferred tax assets.</t>
  </si>
  <si>
    <t>Fair Value of Financial Instruments, Policy [Policy Text Block]</t>
  </si>
  <si>
    <t>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Cash and Cash Equivalents, Accounts Receivable and Accounts Payable Long-Term Debt</t>
  </si>
  <si>
    <t>Concentration Risk, Credit Risk, Policy [Policy Text Block]</t>
  </si>
  <si>
    <t>Concentration of C redit R isk The Company maintains its cash accounts with several banks located in Hawaii. The total cash balances are insured by the Federal Deposit Insurance Corporation (“FDIC”) up to $250,000 per bank. The Company had cash balances at March 31, 2015 that exceeded the balance insured by the FDIC by $2,212,000. One customer accounted for 13% of revenue for the fiscal year ended March 31, 2015. Two customers accounted for 10% or more of accounts receivable at March 31, 2015. No individual customer accounted for more than 10% of accounts receivable or revenue at March 31, 2014 or the fiscal year ended March 31, 2014.</t>
  </si>
  <si>
    <t>Trade and Other Accounts Receivable, Policy [Policy Text Block]</t>
  </si>
  <si>
    <t>Accounts Receivable and Allowance for Doubtful Accounts Accounts receivable are recorded at the invoiced amount and do not accrue interest.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a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si>
  <si>
    <t>Inventory, Policy [Policy Text Block]</t>
  </si>
  <si>
    <t>Inventories, net Inventories are stated at the lower of cost or market. Cost is determined using the first-in, first-out (FIFO) method. Market is defined as sales price less cost to dispose and a normal profit margin. Inventory costs include materials, labor, overhead and third party costs. Management provides a reserve against inventory for known or expected inventory obsolescence. The reserve is determined by specific review of inventory items for product age and quality which may affect salability. At March 31, 2015 and 2014 the inventory reserve was $4,000 and $6,000, respectively.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639,000, $306,000 and $1,157,000 to cost of sales for the fiscal years ended March 31, 2015, 2014 and 2013, respectively. Non-inventoriable fixed costs were $182,000, $91,000 and $94,000 for the fiscal years ended March 31, 2015, 2014 and 2013, respectively, and have been classified in cost of sales.</t>
  </si>
  <si>
    <t>Property, Plant and Equipment, Policy [Policy Text Block]</t>
  </si>
  <si>
    <t>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and 6) or estimated useful lives for leasehold improvements as follows: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 and maintenance cost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nterest cost capitalized was $228,000, $199,000 and $54,000 for the fiscal years ended March 31, 2015, 2014 and 2013, respectively.</t>
  </si>
  <si>
    <t>Impairment or Disposal of Long-Lived Assets, Policy [Policy Text Block]</t>
  </si>
  <si>
    <t>Impairment of Long-Lived Assets 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t>
  </si>
  <si>
    <t>Asset Retirement Obligations, Policy [Policy Text Block]</t>
  </si>
  <si>
    <t>Accounting for Asset Retirement Obligations Management evaluates quarterly the potential liability for asset retirement obligations under the Company’s lease for its principal facility and corporate headquarters. No liability has been recognized as of March 31, 2015 and 2014 (see Note 6).</t>
  </si>
  <si>
    <t>Revenue Recognition, Policy [Policy Text Block]</t>
  </si>
  <si>
    <t>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t>
  </si>
  <si>
    <t>Research and Development Expense, Policy [Policy Text Block]</t>
  </si>
  <si>
    <t>Research and Development Research and development costs are expensed as incurred and consist primarily of labor, benefits and outside research.</t>
  </si>
  <si>
    <t>Advertising Costs, Policy [Policy Text Block]</t>
  </si>
  <si>
    <t>Advertising Advertising costs are expensed as incurred. Total advertising expense for the years ended March 31, 2015, 2014 and 2013 was $1,082,000, $1,126,000 and $575,000, respectively.</t>
  </si>
  <si>
    <t>Income Tax, Policy [Policy Text Block]</t>
  </si>
  <si>
    <t>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A valuation allowance is recorded when management determines that some or all of the deferred tax assets are not likely to be realized. In evaluating a tax position for recognition, management evaluates whether it is more-likely-than-not that a position will be sustained upon examination, including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5 and 2014, there was no significant liability for income tax associated with unrecognized tax benefits. The Company recognizes accrued interest related to unrecognized tax benefits as well as any related penalties in interest expense in its condensed consolidated statements of operations. As of the date of adoption and during the years ended March 31, 2015, and 2014, there was no accrual for the payment of interest and penalties related to uncertain tax positions.</t>
  </si>
  <si>
    <t>Share-based Compensation, Option and Incentive Plans Policy [Policy Text Block]</t>
  </si>
  <si>
    <t>Share-Based Compensation The Company accounts for share-based payment arrangements using fair value. If an award vests or becomes exercisable based on the achievement of a condition other than service, such as for meeting certain performance or market condition, the award is classified as a liability. Liability-classified awards are remeasured to fair value at each balance sheet date until the award is settled. The Company currently has no liability-classified awards. Equity- classified awards, including grants of employee stock options, are measured at the grant-date fair value of the award and are not subsequently remeasured unless an award is modified. The cost of equity-classified awards is recognized in the income statement over the period during which an employee is required to provide the service in exchange for the award, or the vesting period. All of the Company’s stock options are service-based awards, and considered equity-classified awards; as such, they are reflected only in Equity and Compensation Expense accounts.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t>
  </si>
  <si>
    <t>Earnings Per Share, Policy [Policy Text Block]</t>
  </si>
  <si>
    <t>Per Share Amounts 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5, 2014 and 2013 is presented in Note 10.</t>
  </si>
  <si>
    <t>Reclassification, Policy [Policy Text Block]</t>
  </si>
  <si>
    <t xml:space="preserve"> Correction of Immaterial Errors During our financial close process for the fourth quarter of fiscal year 2015, management discovered that the Company’s revenue recognition process resulted in errors in the reporting periods of certain sales previously recognized. The cumulative adjustment applicable to prior fiscal years through March 31, 2014 totaled approximately ($296,000). The adjustment applicable to the fiscal years ended March 31, 2013 and March 31, 2014 was approximately ($45,000) and ($225,000), respectively. Pursuant to the guidance of SEC Staff Accounting Bulletin (“SAB”) No. 99, Materiality, the Company concluded that the errors were not material to any of it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A reconciliation of the effects of the adjustments to previously reported balance sheet at March 31, 2014 follows: March 31, 2014 As Reported Adjustment As Adjusted (In Thousands) Accounts receivable $ 3,347 $ (971 ) $ 2,376 Inventories, net 4,876 465 5,341 Deferred tax assets 3,340 173 3,513 Total assets 30,310 (333 ) 29,977 Accounts payable 3,184 (37 ) 3,147 Total current liabilities 4,192 (37 ) 4,155 Total equity 20,847 (296 ) 20,551 A reconciliation of the effects of the adjustments to previously reported statement of operations for the fiscal years ended March 31, 2014 and 2013 follows: Year Ended March 31, 2014 Year Ended March 31, 2013 As Reported Adjustment As Adjusted As Reported Adjustment As Adjusted (In Thousands) (In Thousands) Sales $ 28,905 $ (727 ) $ 28,178 $ 27,581 $ (122 ) $ 27,459 Cost of sales 17,341 (352 ) 16,989 16,623 (48 ) 16,575 Gross profit 11,564 (375 ) 11,189 10,958 (74 ) 10,884 Income (loss) from operations 165 (375 ) (210 ) 2,299 (74 ) 2,225 Net income (loss) (195 ) (225 ) (420 ) 4,209 (45 ) 4,164 Net income (loss) per share - diluted $ (0.04 ) $ (0.04 ) $ (0.08 ) $ 0.74 $ (0.00 ) $ 0.74 A reconciliation of the effects of the adjustments to previously reported statement of cash flows for the fiscal years ended March 31, 2014 and 2013 follows: Year Ended March 31, 2014 Year Ended March 31, 2013 As Reported Adjustment As Adjusted As Reported Adjustment As Adjusted (In Thousands) (In Thousands) Net (loss) income $ (195 ) $ (225 ) $ (420 ) $ 4,209 $ (45 ) $ 4,164 Deferred income taxes 199 (131 ) 68 (2,095 ) (26 ) $ (2,121 ) Accounts receivable 419 713 1,132 (1,382 ) 123 (1,259 ) Inventories (1,185 ) (325 ) (1,510 ) (108 ) (49 ) (157 ) Accrued expenses (98 ) (32 ) (130 ) (480 ) (3 ) (483 ) A reconciliation of the effects of the adjustments to previously reported statement of stockholders equity for the fiscal years ended March 31, 2014, 2013 and 2012 follows: Year Ended March 31, 2014 2013 2012 (In Thousands) Accumulated deficit - as reported $ (9,154 ) $ (8,959 ) $ (13,168 ) Adjustment (296 ) (71 ) (26 ) Accumulated deficit - as adjusted $ (9,450 ) $ (9,030 ) $ (13,194 )</t>
  </si>
  <si>
    <t>Note 1 - Description of Business and Summary of Accounting Policies (Tables)</t>
  </si>
  <si>
    <t>Consolidated Statements of Stockholders' Equity [Member]</t>
  </si>
  <si>
    <t>Notes Tables</t>
  </si>
  <si>
    <t>Schedule of Error Corrections and Prior Period Adjustments [Table Text Block]</t>
  </si>
  <si>
    <t xml:space="preserve"> Year Ended March 31, 2014 2013 2012 (In Thousands) Accumulated deficit - as reported $ (9,154 ) $ (8,959 ) $ (13,168 ) Adjustment (296 ) (71 ) (26 ) Accumulated deficit - as adjusted $ (9,450 ) $ (9,030 ) $ (13,194 )</t>
  </si>
  <si>
    <t>Consolidated Statements of Cash Flows [Member]</t>
  </si>
  <si>
    <t xml:space="preserve"> Year Ended March 31, 2014 Year Ended March 31, 2013 As Reported Adjustment As Adjusted As Reported Adjustment As Adjusted (In Thousands) (In Thousands) Net (loss) income $ (195 ) $ (225 ) $ (420 ) $ 4,209 $ (45 ) $ 4,164 Deferred income taxes 199 (131 ) 68 (2,095 ) (26 ) $ (2,121 ) Accounts receivable 419 713 1,132 (1,382 ) 123 (1,259 ) Inventories (1,185 ) (325 ) (1,510 ) (108 ) (49 ) (157 ) Accrued expenses (98 ) (32 ) (130 ) (480 ) (3 ) (483 )</t>
  </si>
  <si>
    <t>Consolidated Statements of Operations [Member]</t>
  </si>
  <si>
    <t xml:space="preserve"> Year Ended March 31, 2014 Year Ended March 31, 2013 As Reported Adjustment As Adjusted As Reported Adjustment As Adjusted (In Thousands) (In Thousands) Sales $ 28,905 $ (727 ) $ 28,178 $ 27,581 $ (122 ) $ 27,459 Cost of sales 17,341 (352 ) 16,989 16,623 (48 ) 16,575 Gross profit 11,564 (375 ) 11,189 10,958 (74 ) 10,884 Income (loss) from operations 165 (375 ) (210 ) 2,299 (74 ) 2,225 Net income (loss) (195 ) (225 ) (420 ) 4,209 (45 ) 4,164 Net income (loss) per share - diluted $ (0.04 ) $ (0.04 ) $ (0.08 ) $ 0.74 $ (0.00 ) $ 0.74 </t>
  </si>
  <si>
    <t>Consolidated Balance Sheets [Member]</t>
  </si>
  <si>
    <t xml:space="preserve"> March 31, 2014 As Reported Adjustment As Adjusted (In Thousands) Accounts receivable $ 3,347 $ (971 ) $ 2,376 Inventories, net 4,876 465 5,341 Deferred tax assets 3,340 173 3,513 Total assets 30,310 (333 ) 29,977 Accounts payable 3,184 (37 ) 3,147 Total current liabilities 4,192 (37 ) 4,155 Total equity 20,847 (296 ) 20,551 </t>
  </si>
  <si>
    <t>Property, Plant, and Equipment, Estimated Useful Lives [Table Text Block]</t>
  </si>
  <si>
    <t xml:space="preserve"> Equipment (in years) 3 to 10 Furniture and fixtures (in years) 3 to 7 Leasehold improvements (in years) 10 to 25</t>
  </si>
  <si>
    <t>Note 2 - Inventories, Net (Tables)</t>
  </si>
  <si>
    <t>Schedule of Inventory, Current [Table Text Block]</t>
  </si>
  <si>
    <t xml:space="preserve"> 201 5 201 4 (in thousands) Raw materials $ 931 $ 927 Work in process 1,509 923 Finished goods(1) 2,895 3,210 Supplies 343 281 $ 5,678 $ 5,341 </t>
  </si>
  <si>
    <t>Note 3 - Equipment and Leasehold Improvements, Net (Tables)</t>
  </si>
  <si>
    <t>Property, Plant and Equipment [Table Text Block]</t>
  </si>
  <si>
    <t xml:space="preserve"> 201 5 201 4 (in thousands) Equipment(1) $ 9,782 $ 8,840 Leasehold improvements 10,216 9,756 Furniture and fixtures 298 291 20,296 18,887 Less accumulated depreciation and amortization (12,549 ) (11,393 ) Construction in-progress 7,007 4,332 $ 14,754 $ 11,826 </t>
  </si>
  <si>
    <t>Note 4 - Accrued Expenses (Tables)</t>
  </si>
  <si>
    <t>Schedule of Accrued Liabilities [Table Text Block]</t>
  </si>
  <si>
    <t xml:space="preserve"> 201 5 201 4 (in thousands) Wages, commissions and profit sharing $ 930 $ 582 Customer rebates 74 55 Other accrued expenses 120 137 $ 1,124 $ 774 </t>
  </si>
  <si>
    <t>Note 5 - Long-term Debt (Tables)</t>
  </si>
  <si>
    <t>Schedule of Long-term Debt Instruments [Table Text Block]</t>
  </si>
  <si>
    <t xml:space="preserve"> 201 5 201 4 (in thousands) Long-term debt $ 5,343 $ 5,467 Less current maturities (234 ) (204 ) Long-term debt, excluding current maturities $ 5,109 $ 5,263 </t>
  </si>
  <si>
    <t>Schedule of Maturities of Long-term Debt [Table Text Block]</t>
  </si>
  <si>
    <t xml:space="preserve"> Year ending March 31 (in thousands) 2016 $ 234 2017 232 2018 238 2019 222 2020 234 Thereafter 4,183 Total principal payments $ 5,343 </t>
  </si>
  <si>
    <t>Note 6 - Leases (Tables)</t>
  </si>
  <si>
    <t>Schedule of Future Minimum Rental Payments for Operating Leases [Table Text Block]</t>
  </si>
  <si>
    <t xml:space="preserve"> Year ending March 31 (in thousands) 2016 $ 435 2017 412 2018 402 2019 402 2020 405 Thereafter 4,721 Total minimum lease payments $ 6,777 </t>
  </si>
  <si>
    <t>Note 8 - Share-based Compensation (Tables)</t>
  </si>
  <si>
    <t>Schedule of Share-based Compensation Shares Authorized Available and Outstanding by Plan [Table Text Block]</t>
  </si>
  <si>
    <t xml:space="preserve"> As of March 31, 201 5 Authorized Available Outstanding 2014 Plan 350,000 333,439 — 2005 Plan 2,075,000 398,818 1,421,216 2004 Directors Plan — — 12,000 Total 2,425,000 732,257 1,433,216 </t>
  </si>
  <si>
    <t>Schedule of Share-based Compensation, Stock Options, Activity [Table Text Block]</t>
  </si>
  <si>
    <t xml:space="preserve"> Option Activity Shares Weighted Weighted Average Aggregate Outstanding at March 31, 2012 1,251,166 $ 3.54 9.0 $ 8,243,956 Granted 258,000 $ 6.30 Exercised (9,970 ) $ 2.34 Forfeited (3,340 ) $ 3.21 Outstanding at March 31, 2013 1,495,856 $ 4.03 8.3 $ 1,174,810 Granted 6,000 $ 5.56 Exercised (15,100 ) $ 2.43 Forfeited (17,450 ) $ 4.53 Outstanding at March 31, 2014 1,469,306 $ 4.04 7.3 $ 2,034,303 Granted 45,000 $ 4.72 Exercised (60,200 ) $ 3.58 Forfeited (20,890 ) $ 4.28 Outstanding at March 31, 2015 1,433,216 $ 4.08 6.4 $ 6,221,909 Exercisable at March 31, 2015 818,800 $ 3.73 6.1 $ 3,843,905 </t>
  </si>
  <si>
    <t>Schedule of Nonvested Share Activity [Table Text Block]</t>
  </si>
  <si>
    <t xml:space="preserve"> Nonvested Options Shares Weighted Nonvested at March 31, 2014 851,066 $ 3.22 Granted 45,000 2.73 Vested (264,570 ) 3.06 Forfeited (17,080 ) 3.18 Nonvested at March 31, 2015 614,416 $ 3.25 </t>
  </si>
  <si>
    <t>Schedule of Share-based Compensation, Shares Authorized under Stock Option Plans, by Exercise Price Range [Table Text Block]</t>
  </si>
  <si>
    <t xml:space="preserve"> Outstanding Options Exercisable Options Range of Exercise Prices Number Remaining Weighted Number of Weighted $1.60 - $3.70 395,820 5.5 $ 2.93 395,820 $ 2.93 $3.71 - $4.42 695,396 6.4 $ 3.82 291,480 $ 3.82 $4.43 - $5.40 117,500 7.9 $ 5.00 41,000 $ 5.18 $5.41 - $7.08 224,500 7.3 $ 6.42 90,500 $ 6.23 Total stock options 1,433,216 6.4 $ 4.08 818,800 $ 3.73 </t>
  </si>
  <si>
    <t>Schedule of Share-based Payment Award, Stock Options, Valuation Assumptions [Table Text Block]</t>
  </si>
  <si>
    <t xml:space="preserve"> 201 5 201 4 201 3 Exercise Price $ 4.72 $ 5.56 $5.26 - 7.08 Volatility 64.00 % 38.00 % 78.26 - 80.39% Risk Free Rate 1.74 % 0.14 % 0.85 - 0.93% Vesting Period 3 years 6 months 5 - 7 years Forfeiture Rate 4.51 % 0.00 % 7.66 - 9.00% Expected Life (in years) 5.73 1.00 6.25 Dividend Rate 0 % 0 % 0 % </t>
  </si>
  <si>
    <t>Note 10 - Earnings Per Share (Tables)</t>
  </si>
  <si>
    <t>Schedule of Earnings Per Share, Basic and Diluted [Table Text Block]</t>
  </si>
  <si>
    <t xml:space="preserve"> Net Income Shares Per Share (in thousands, except per share amounts) Year ended March 31, 2015: Basic loss per share $ (24 ) 5,517 $ (0.00 ) Diluted loss per share $ (24 ) 5,517 $ (0.00 ) Year ended March 31, 2014: Basic loss per share $ (420 ) 5,478 $ (0.08 ) Diluted loss per share $ (420 ) 5,478 $ (0.08 ) Year ended March 31, 2013: Basic income per share $ 4,164 5,455 $ 0.76 Effective dilutive securities— Common stock options — 200 (0.02 ) Diluted income per share $ 4,164 5,655 $ 0.74 </t>
  </si>
  <si>
    <t>Note 12 - Major Customers and Geographic Information (Tables)</t>
  </si>
  <si>
    <t>Revenue from External Customers by Products and Services [Table Text Block]</t>
  </si>
  <si>
    <t xml:space="preserve"> 201 5 201 4 201 3 (in thousands) Net sales: Natural astaxanthin products BioAstin® $ 22,087 $ 19,056 $ 18,618 Spirulina products 11,722 9,122 8,838 Other products — — 3 $ 33,809 $ 28,178 $ 27,459 </t>
  </si>
  <si>
    <t>Schedule of Revenue from External Customers and Long-Lived Assets, by Geographical Areas [Table Text Block]</t>
  </si>
  <si>
    <t xml:space="preserve"> 2015 2014 2013 (dollars in thousands) Net sales(1): United States $ 24,049 71 % $ 17,355 62 % $ 17,393 63 % Europe 4,302 13 % 5,237 19 % 5,313 19 % Asia / Pacific 3,149 8 % 3,106 10 % 2,754 10 % Other 2,309 8 % 2,480 9 % 1,999 8 % $ 33,809 100 % $ 28,178 100 % $ 27,459 100 %</t>
  </si>
  <si>
    <t>Note 13 - Income Taxes (Tables)</t>
  </si>
  <si>
    <t>Schedule of Components of Income Tax Expense (Benefit) [Table Text Block]</t>
  </si>
  <si>
    <t xml:space="preserve"> 2015 2014 2013 (in thousands) Current: Federal $ (12 ) $ 19 $ (52 ) State (78 ) (43 ) (19 ) Total current (90 ) (24 ) (71 ) Deferred: Federal (170 ) (25 ) 1,917 State 7 (43 ) 204 Total deferred (163 ) (68 ) 2,121 Income tax (expense) benefit $ (253 ) $ (92 ) $ 2,050 </t>
  </si>
  <si>
    <t>Schedule of Effective Income Tax Rate Reconciliation [Table Text Block]</t>
  </si>
  <si>
    <t xml:space="preserve"> 2015 2014 2013 (in thousands) Tax provision at federal statutory income tax rate $ (78 ) $ 111 $ (720 ) State income taxes benefit (expense), net of federal income tax effect (49 ) (17 ) (125 ) Decrease in valuation allowance for utilization of deferred tax assets — — 1,082 Reduction in valuation allowance — — 1,912 Stock based compensation (108 ) (199 ) (201 ) State rate adjustment (4 ) (41 ) — R&amp;D credit — 24 — Other, net (14 ) 30 102 Income tax (expense) benefit $ (253 ) $ (92 ) $ 2,050 </t>
  </si>
  <si>
    <t>Schedule of Deferred Tax Assets and Liabilities [Table Text Block]</t>
  </si>
  <si>
    <t xml:space="preserve"> 2015 2014 (in thousands) Deferred tax assets: Net operating loss carry forwards $ 3,687 $ 4,119 Compensation accrual 382 189 Inventory differences 90 95 Tax credit carry forwards 157 168 Other 46 15 Gross deferred tax assets 4,362 4,586 Less valuation allowance — — Net deferred tax assets 4,362 4,586 Deferred tax liability: Depreciation and amortization (1,012 ) (1,073 ) Net deferred tax assets $ 3,350 $ 3,513 </t>
  </si>
  <si>
    <t>Schedule of Operating Loss and Tax Credit Carry Forwards [Table Text Block]</t>
  </si>
  <si>
    <t xml:space="preserve"> Expires March 31, Net Operating Research and 2020 $ — $ 8 2021 — 2 2022 3,191 — 2023 1,863 1 2026 159 — 2027 2,665 1 2028 1,612 16 2029 — — 2031 389 — 2032 44 — 2033 76 — 2034 216 — $ 10,215 $ 28 </t>
  </si>
  <si>
    <t>Summary of Income Tax Contingencies [Table Text Block]</t>
  </si>
  <si>
    <t xml:space="preserve"> Open tax years ending March 31, Jurisdiction 2012 2015 U.S. Federal 2012 2015 State of Hawaii 2011 2015 State of California</t>
  </si>
  <si>
    <t>Note 14 - Selected Quarterly Financial Data (Unaudited) (Tables)</t>
  </si>
  <si>
    <t>Consolidated Statements of Operations for Quarterly Information [Member]</t>
  </si>
  <si>
    <t xml:space="preserve"> Quarter Ended June 30, 2014 Quarter Ended June 30, 2013 As Reported Adjustment As Adjusted As Reported Adjustment As Adjusted (In Thousands) (In Thousands) Sales $ 7,442 $ 182 $ 7,624 $ 6,909 $ (504 ) $ 6,405 Cost of sales 4,474 91 4,565 4,057 (230 ) 3,827 Gross profit 2,968 91 3,059 2,852 (274 ) 2,578 Income (loss) from operations (1,139 ) 91 (1,048 ) 172 (274 ) (102 ) Net income (loss) (413 ) 32 (381 ) 30 (135 ) (105 ) Net income (loss) per share $ (0.08 ) $ 0.01 $ (0.07 ) $ 0.01 $ (0.03 ) $ (0.02 ) Quarter Ended September 30, 2014 Quarter Ended September 30, 2013 As Reported Adjustment As Adjusted As Reported Adjustment As Adjusted (In Thousands) (In Thousands) Sales $ 8,684 $ (738 ) $ 7,946 $ 7,299 $ 54 $ 7,353 Cost of sales 4,408 (397 ) 4,011 4,306 58 4,364 Gross profit 4,276 (341 ) 3,935 2,993 (4 ) 2,989 Income (loss) from operations 536 (341 ) 195 360 (4 ) 356 Net income (loss) 188 (124 ) 64 106 (1 ) 105 Net income (loss) per share - diluted $ 0.03 $ (0.02 ) $ 0.01 $ 0.02 $ (0.00 ) $ 0.02 Quarter Ended December 31, 2014 Quarter Ended December 31, 2013 As Reported Adjustment As Adjusted As Reported Adjustment As Adjusted (In Thousands) (In Thousands) Sales $ 8,842 $ 849 $ 9,691 $ 7,438 $ (37 ) $ 7,401 Cost of sales 4,489 404 4,893 4,293 (48 ) 4,245 Gross profit 4,353 445 4,798 3,145 11 3,156 Income (loss) from operations 783 445 1,228 322 10 332 Net income (loss) 304 159 463 36 64 100 Net income (loss) per share - diluted $ 0.05 $ 0.03 $ 0.08 $ 0.01 $ 0.01 $ 0.02 Six Months Ended September 30, 2014 Six Months Ended September 30, 2013 As Reported Adjustment As Adjusted As Reported Adjustment As Adjusted (In Thousands) (In Thousands) Sales $ 16,126 $ (556 ) $ 15,570 $ 14,208 $ (450 ) $ 13,758 Cost of sales 8,882 (306 ) 8,576 8,363 (172 ) 8,191 Gross profit 7,244 (250 ) 6,994 5,846 (278 ) 5,568 Income (loss) from operations (603 ) (250 ) (853 ) 533 (278 ) 255 Net income (loss) (225 ) (92 ) (317 ) 136 (136 ) 0 Net income (loss) per share $ (0.04 ) $ (0.02 ) $ (0.06 ) $ 0.02 $ (0.02 ) $ (0.00 ) Nine Months Ended December 31, 2014 Nine Months Ended December 31, 2013 As Reported Adjustment As Adjusted As Reported Adjustment As Adjusted (In Thousands) (In Thousands) Sales $ 24,968 $ 293 $ 25,261 $ 21,646 $ (487 ) $ 21,159 Cost of sales 13,371 98 13,469 12,656 (220 ) 12,436 Gross profit 11,597 195 11,792 8,990 (267 ) 8,723 Income (loss) from operations 180 195 375 854 (267 ) 587 Net income (loss) 79 68 147 172 (72 ) 100 Net income (loss) per share $ 0.01 $ 0.02 $ 0.03 $ 0.03 $ (0.01 ) $ 0.02 Quarter Ended March 31, 2014 As Reported Adjustment As Adjusted (In Thousands) Sales $ 7,259 $ (240 ) $ 7,019 Cost of sales 4,685 (132 ) 4,553 Gross profit 2,574 (108 ) 2,466 Income (loss) from operations (689 ) (108 ) (797 ) Net income (loss) (367 ) (153 ) (520 ) Net income (loss) per share $ (0.06 ) $ (0.03 ) $ (0.09 )</t>
  </si>
  <si>
    <t>Schedule of Quarterly Financial Information [Table Text Block]</t>
  </si>
  <si>
    <t xml:space="preserve"> First Second Third Fourth Year (in thousands, except per share data) 201 5 Net sales $ 7,624 $ 7,946 $ 9,691 $ 8,547 $ 33,809 Gross profit 3,059 3,935 4,798 2,674 14,466 Net income (loss) (381 ) 64 463 (170 ) (24 ) Net income (loss) per share Basic (0.07 ) 0.01 0.08 (0.03 ) (0.00 ) Diluted (0.07 ) 0.01 0.08 (0.03 ) (0.00 ) 201 4 Net sales $ 6,405 $ 7,353 $ 7,401 $ 7,019 $ 28,178 Gross profit 2,578 2,989 3,156 2,466 11,189 Net income (105 ) 105 100 (520 ) (420 ) Net income per share Basic (0.02 ) 0.02 0.02 (0.09 ) (0.08 ) Diluted (0.02 ) 0.02 0.02 (0.09 ) (0.08 )</t>
  </si>
  <si>
    <t>Note 1 - Description of Business and Summary of Accounting Policies (Details Textual)</t>
  </si>
  <si>
    <t>3 Months Ended</t>
  </si>
  <si>
    <t>21 Months Ended</t>
  </si>
  <si>
    <t>36 Months Ended</t>
  </si>
  <si>
    <t>Mar. 31, 2015USD ($)</t>
  </si>
  <si>
    <t>Dec. 31, 2014USD ($)</t>
  </si>
  <si>
    <t>Jun. 30, 2014USD ($)</t>
  </si>
  <si>
    <t>Mar. 31, 2014USD ($)</t>
  </si>
  <si>
    <t>Dec. 31, 2013USD ($)</t>
  </si>
  <si>
    <t>Mar. 31, 2014USD ($)$ / item</t>
  </si>
  <si>
    <t>Mar. 31, 2013USD ($)</t>
  </si>
  <si>
    <t>Sales Revenue, Net [Member] | Customer Concentration Risk [Member]</t>
  </si>
  <si>
    <t>Number of Major Customers</t>
  </si>
  <si>
    <t>Concentration Risk, Percentage</t>
  </si>
  <si>
    <t>13.00%</t>
  </si>
  <si>
    <t>10.00%</t>
  </si>
  <si>
    <t>Accounts Receivable [Member] | Customer Concentration Risk [Member]</t>
  </si>
  <si>
    <t>Error in Revenue Recognition Method [Member] | Sales [Member]</t>
  </si>
  <si>
    <t>Prior Period Reclassification Adjustment</t>
  </si>
  <si>
    <t>Number of Microalgal Species Cultivated | $ / item</t>
  </si>
  <si>
    <t>Number of Product Lines</t>
  </si>
  <si>
    <t>Number of Operating Segments</t>
  </si>
  <si>
    <t>Cash FDIC Insured Amount Limit Per Bank</t>
  </si>
  <si>
    <t>Cash Uninsured Amount One</t>
  </si>
  <si>
    <t>Number of Days Past Due of Significant Individual Balances for Monthly Review of Allowance for Doubtful Accounts</t>
  </si>
  <si>
    <t>90 days</t>
  </si>
  <si>
    <t>Inventory Valuation Reserves</t>
  </si>
  <si>
    <t>Inventory Abnormal Production Costs</t>
  </si>
  <si>
    <t>Non Inventoriable Fixed Costs</t>
  </si>
  <si>
    <t>Interest Costs Capitalized</t>
  </si>
  <si>
    <t>Asset Retirement Obligation</t>
  </si>
  <si>
    <t>Advertising Expense</t>
  </si>
  <si>
    <t>Unrecognized Tax Benefits</t>
  </si>
  <si>
    <t>Unrecognized Tax Benefits, Income Tax Penalties and Interest Accrued</t>
  </si>
  <si>
    <t>Note 1 - Description of Business and Summary of Accounting Policies - Estimated Useful Lives (Details)</t>
  </si>
  <si>
    <t>Equipment [Member] | Minimum [Member]</t>
  </si>
  <si>
    <t>Useful life (in years)</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1 - Description of Business and Summary of Accounting Policies - Reconciliation of Adjustments to the Previously Reported Balance Sheet (Details) - USD ($) $ in Thousands</t>
  </si>
  <si>
    <t>Scenario, Previously Reported [Member]</t>
  </si>
  <si>
    <t>Total equity</t>
  </si>
  <si>
    <t>Restatement Adjustment [Member]</t>
  </si>
  <si>
    <t>Note 1 - Description of Business and Summary of Accounting Policies - Reconciliation of Adjustments to the Previously Reported Consolidated Statements of Operations (Details) - USD ($)</t>
  </si>
  <si>
    <t>6 Months Ended</t>
  </si>
  <si>
    <t>9 Months Ended</t>
  </si>
  <si>
    <t>[1]</t>
  </si>
  <si>
    <t>Dec. 31, 2014</t>
  </si>
  <si>
    <t>Jun. 30, 2014</t>
  </si>
  <si>
    <t>Dec. 31, 2013</t>
  </si>
  <si>
    <t>Sep. 30, 2013</t>
  </si>
  <si>
    <t>Jun. 30, 2013</t>
  </si>
  <si>
    <t>Net income (loss) per share - diluted (in dollars per share)</t>
  </si>
  <si>
    <t>The first, third and fourth quarters of 2015 include abnormal costs of $17,000, $196,000 and $607,000, respectively. The third and fourth quarters of 2014 include abnormal costs of $44,000 and $353,000, respectively.</t>
  </si>
  <si>
    <t>Note 1 - Description of Business and Summary of Accounting Policies - Reconciliation of Adjustments to the Previously Reported Consolidated Statements of Cash Flows (Details) - USD ($)</t>
  </si>
  <si>
    <t>Deferred income taxes</t>
  </si>
  <si>
    <t>Note 1 - Description of Business and Summary of Accounting Policies - Reconciliation of Adjustments to the Previously Reported Consolidated Statements of Stockholders' Equity (Details) - USD ($) $ in Thousands</t>
  </si>
  <si>
    <t>Mar. 31, 2012</t>
  </si>
  <si>
    <t>Note 2 - Inventories, Net (Details Textual) - USD ($)</t>
  </si>
  <si>
    <t>Note 2 - Inventories, Net - Components of Inventory (Details) - Scenario, Unspecified [Domain] - USD ($) $ in Thousands</t>
  </si>
  <si>
    <t>Raw materials</t>
  </si>
  <si>
    <t>Work in process</t>
  </si>
  <si>
    <t>Finished goods(1)</t>
  </si>
  <si>
    <t>Supplies</t>
  </si>
  <si>
    <t>Net of reserve for obsolescence of $4,000 and $6,000 at March 31, 2015 and 2014, respectively.</t>
  </si>
  <si>
    <t>Note 3 - Equipment and Leasehold Improvements, Net (Details Textual) - USD ($)</t>
  </si>
  <si>
    <t>Capital Leased Assets, Gross</t>
  </si>
  <si>
    <t>Capital Leases, Lessee Balance Sheet, Assets by Major Class, Accumulated Depreciation</t>
  </si>
  <si>
    <t>Gain (Loss) on Disposition of Assets</t>
  </si>
  <si>
    <t>Depreciation, Depletion and Amortization</t>
  </si>
  <si>
    <t>Note 3 - Equipment and Leasehold Improvements, Net - Components of Equipment and Leasehold Improvements (Details) - USD ($) $ in Thousands</t>
  </si>
  <si>
    <t>Equipment [Member]</t>
  </si>
  <si>
    <t>Equipment and leasehold improvements, gross</t>
  </si>
  <si>
    <t>Leasehold Improvements [Member]</t>
  </si>
  <si>
    <t>Furniture and Fixtures [Member]</t>
  </si>
  <si>
    <t>Less accumulated depreciation and amortization</t>
  </si>
  <si>
    <t>Construction in-progress</t>
  </si>
  <si>
    <t>Note 4 - Accrued Expenses - Components of Accrued Expenses (Details) - USD ($) $ in Thousands</t>
  </si>
  <si>
    <t>Wages, commissions and profit sharing</t>
  </si>
  <si>
    <t>Customer rebates</t>
  </si>
  <si>
    <t>Other accrued expenses</t>
  </si>
  <si>
    <t>Note 5 - Long-term Debt (Details Textual)</t>
  </si>
  <si>
    <t>Aug. 14, 2012USD ($)</t>
  </si>
  <si>
    <t>Sep. 30, 2011USD ($)</t>
  </si>
  <si>
    <t>Apr. 21, 2015USD ($)</t>
  </si>
  <si>
    <t>Mar. 01, 2015USD ($)</t>
  </si>
  <si>
    <t>Term Loan Agreement, Maturing on August 14, 2032 [Member] | Minimum [Member]</t>
  </si>
  <si>
    <t>Debt Instrument, Interest Rate During Period</t>
  </si>
  <si>
    <t>5.50%</t>
  </si>
  <si>
    <t>Term Loan Agreement, Maturing on August 14, 2032 [Member]</t>
  </si>
  <si>
    <t>Proceeds from Issuance of Debt</t>
  </si>
  <si>
    <t>Debt Instrument Interest Payment Period</t>
  </si>
  <si>
    <t>1 year</t>
  </si>
  <si>
    <t>Debt Instrument Amortization Period</t>
  </si>
  <si>
    <t>19 years</t>
  </si>
  <si>
    <t>Debt Instrument Reference Rate</t>
  </si>
  <si>
    <t>3.25%</t>
  </si>
  <si>
    <t>Debt Instrument, Basis Spread on Variable Rate</t>
  </si>
  <si>
    <t>1.00%</t>
  </si>
  <si>
    <t>Debt Instrument Prepayment Penalty Percentage</t>
  </si>
  <si>
    <t>5.00%</t>
  </si>
  <si>
    <t>Debt Instrument Prepayment Penalty Percentage Reduction During Each Year</t>
  </si>
  <si>
    <t>Long-term Debt and Capital Lease Obligations, Current and Noncurrent</t>
  </si>
  <si>
    <t>Debt Instrument One Time Origination and Guaranty Fees</t>
  </si>
  <si>
    <t>Debt Instrument Annual Renewal Fee Payable Percentage</t>
  </si>
  <si>
    <t>0.25%</t>
  </si>
  <si>
    <t>Debt Instrument Guaranteed Portion</t>
  </si>
  <si>
    <t>80.00%</t>
  </si>
  <si>
    <t>Term Loan Agreement, Promissory Note One [Member]</t>
  </si>
  <si>
    <t>Term Loan Agreement, Promissory Note Two [Member]</t>
  </si>
  <si>
    <t>Equipment Loans with John Deere [Member] | Maximum [Member]</t>
  </si>
  <si>
    <t>Debt Instrument Periodic Payments Number</t>
  </si>
  <si>
    <t>Equipment Loans with John Deere [Member]</t>
  </si>
  <si>
    <t>Debt Instrument Number of Equipment Loans</t>
  </si>
  <si>
    <t>Debt Instrument, Interest Rate, Stated Percentage</t>
  </si>
  <si>
    <t>0.00%</t>
  </si>
  <si>
    <t>Debt Instrument, Unamortized Discount</t>
  </si>
  <si>
    <t>Term Loan Agreement with Nissan Motor Acceptance Corporation, Maturing on September 13, 2016 [Member]</t>
  </si>
  <si>
    <t>Debt Instrument, Interest Rate, Effective Percentage</t>
  </si>
  <si>
    <t>2.00%</t>
  </si>
  <si>
    <t>Debt Instrument, Face Amount</t>
  </si>
  <si>
    <t>Short Term Debt Agreement with Pacific Rim Bank [Member] | Subsequent Event [Member]</t>
  </si>
  <si>
    <t>6.00%</t>
  </si>
  <si>
    <t>Capital Lease Obligations [Member]</t>
  </si>
  <si>
    <t>6.50%</t>
  </si>
  <si>
    <t>Note 5 - Long-Term Debt - Summary of Long-Term Debt (Details) - USD ($) $ in Thousands</t>
  </si>
  <si>
    <t>Total principal payments</t>
  </si>
  <si>
    <t>Less current maturities</t>
  </si>
  <si>
    <t>Note 5 - Long-Term Debt - Future Payments (Details) - USD ($) $ in Thousands</t>
  </si>
  <si>
    <t>Thereafter</t>
  </si>
  <si>
    <t>Note 6 - Leases (Details Textual) - USD ($)</t>
  </si>
  <si>
    <t>Operating Leases Term</t>
  </si>
  <si>
    <t>40 years</t>
  </si>
  <si>
    <t>Operating Leases, Rent Expense, Contingent Rentals</t>
  </si>
  <si>
    <t>Operating Leases, Rent Expense, Net</t>
  </si>
  <si>
    <t>Note 6 - Leases - Summary of Future Minimum Lease Payments Under Non-Cancelable Operating Leases (Details) $ in Thousands</t>
  </si>
  <si>
    <t>Thereafter.</t>
  </si>
  <si>
    <t>Total minimum lease payments.</t>
  </si>
  <si>
    <t>Note 7 - Commitments and Contingencies (Details Textual) - USD ($)</t>
  </si>
  <si>
    <t>Sep. 12, 2012</t>
  </si>
  <si>
    <t>Long-Term Purchase Commitment, Estimated Delivery Period</t>
  </si>
  <si>
    <t>1 year 60 days</t>
  </si>
  <si>
    <t>Long-term Purchase Commitment, Amount</t>
  </si>
  <si>
    <t>Long-term Purchase Commitment Amount Payable</t>
  </si>
  <si>
    <t>Long-term Purchase Commitment Amount Classified in Construction in Progress</t>
  </si>
  <si>
    <t>Note 8 - Share-based Compensation (Details Textual)</t>
  </si>
  <si>
    <t>Mar. 31, 2015USD ($)$ / sharesshares</t>
  </si>
  <si>
    <t>2004 Directors Plan [Member]</t>
  </si>
  <si>
    <t>Share-based Compensation Arrangement by Share-based Payment Award, Number of Shares Available for Grant</t>
  </si>
  <si>
    <t>2014 Directors Plan [Member]</t>
  </si>
  <si>
    <t>Share-based Compensation Arrangement by Share-based Payment Award, Number of Shares Authorized</t>
  </si>
  <si>
    <t>2005 Plan [Member] | Employee Stock Option [Member]</t>
  </si>
  <si>
    <t>Allocated Share-based Compensation Expense | $</t>
  </si>
  <si>
    <t>2005 Plan [Member]</t>
  </si>
  <si>
    <t>2014 Directors Plan and 2004 Directors Plan [Member] | Restricted Stock [Member]</t>
  </si>
  <si>
    <t>Employee Stock Option [Member] | Maximum [Member]</t>
  </si>
  <si>
    <t>Share-based Compensation Arrangement by Share-based Payment Award, Expiration Period</t>
  </si>
  <si>
    <t>Employee Stock Option [Member]</t>
  </si>
  <si>
    <t>Employee Service Share-based Compensation, Nonvested Awards, Compensation Cost Not yet Recognized | $</t>
  </si>
  <si>
    <t>Employee Service Share-based Compensation, Nonvested Awards, Compensation Cost Not yet Recognized, Period for Recognition</t>
  </si>
  <si>
    <t>2 years 292 days</t>
  </si>
  <si>
    <t>Number of Shareholder Approved Share-based Compensation Plans</t>
  </si>
  <si>
    <t>Share Price | $ / shares</t>
  </si>
  <si>
    <t>Share-based Compensation Arrangement by Share-based Payment Award, Options, Exercises in Period, Intrinsic Value | $</t>
  </si>
  <si>
    <t>ShareBased Compensation Arrangement By Share Based Payment Award Weighted Average Grant Date Fair Value Options Granted | $</t>
  </si>
  <si>
    <t>Share-based Compensation Arrangement by Share-based Payment Award, Equity Instruments Other than Options, Vested in Period, Fair Value | $</t>
  </si>
  <si>
    <t>Note 8 - Share-Based Compensation - Shares Authorized, Available for Future Grant and Outstanding Under Each Plan (Details) - shares</t>
  </si>
  <si>
    <t>The 2014 Plan [Member]</t>
  </si>
  <si>
    <t>Outstanding (in shares)</t>
  </si>
  <si>
    <t>Note 8 - Share-Based Compensation - Summary of Option Activity Under Stock Plans (Details) - USD ($)</t>
  </si>
  <si>
    <t>Outstanding. (in dollars per share)</t>
  </si>
  <si>
    <t>Outstanding</t>
  </si>
  <si>
    <t>6 years 146 days</t>
  </si>
  <si>
    <t>7 years 109 days</t>
  </si>
  <si>
    <t>8 years 109 days</t>
  </si>
  <si>
    <t>9 years</t>
  </si>
  <si>
    <t>Granted (in shares)</t>
  </si>
  <si>
    <t>Granted. (in dollars per share)</t>
  </si>
  <si>
    <t>Exercised (in shares)</t>
  </si>
  <si>
    <t>Exercised. (in dollars per share)</t>
  </si>
  <si>
    <t>Forfeited (in shares)</t>
  </si>
  <si>
    <t>Forfeited. (in dollars per share)</t>
  </si>
  <si>
    <t>Exercisable at March 31, 2015 (in shares)</t>
  </si>
  <si>
    <t>Exercisable at March 31, 2015 (in dollars per share)</t>
  </si>
  <si>
    <t>Exercisable at March 31, 2015</t>
  </si>
  <si>
    <t>6 years 36 days</t>
  </si>
  <si>
    <t>Note 8 - Share-Based Compensation - Summary of Non-Vested Options (Details) - $ / shares</t>
  </si>
  <si>
    <t>Nonvested at March 31, 2014 (in shares)</t>
  </si>
  <si>
    <t>Nonvested at March 31, 2014 (in dollars per share)</t>
  </si>
  <si>
    <t>Granted (in dollars per share)</t>
  </si>
  <si>
    <t>Vested (in shares)</t>
  </si>
  <si>
    <t>Vested (in dollars per share)</t>
  </si>
  <si>
    <t>Forfeited (in dollars per share)</t>
  </si>
  <si>
    <t>Nonvested at March 31, 2015 (in shares)</t>
  </si>
  <si>
    <t>Nonvested at March 31, 2015 (in dollars per share)</t>
  </si>
  <si>
    <t>Note 8 - Share-Based Compensation - Summary of the Weighted-Average Characteristics of Outstanding Stock Options (Details) - Mar. 31, 2015 - $ / shares</t>
  </si>
  <si>
    <t>Range 01 [Member]</t>
  </si>
  <si>
    <t>Range of Exercise Prices (Minimum) (in dollars per share)</t>
  </si>
  <si>
    <t>Range of Exercise Prices (Maximum) (in dollars per share)</t>
  </si>
  <si>
    <t>Outstanding Options Number of Shares (in shares)</t>
  </si>
  <si>
    <t>Outstanding Options Remaining Life</t>
  </si>
  <si>
    <t>5 years 182 days</t>
  </si>
  <si>
    <t>Outstanding Options Weighted-Average Price (in dollars per share)</t>
  </si>
  <si>
    <t>Exercisable Options Number of Shares (in shares)</t>
  </si>
  <si>
    <t>Exercisable Options Weighted-Average Price (in dollars per share)</t>
  </si>
  <si>
    <t>Range 02 [Member]</t>
  </si>
  <si>
    <t>Range 03 [Member]</t>
  </si>
  <si>
    <t>7 years 328 days</t>
  </si>
  <si>
    <t>Range 04 [Member]</t>
  </si>
  <si>
    <t>Note 8 - Share-Based Compensation - Summary of Valuation Assumptions Related to Options Granted (Details) - $ / shares</t>
  </si>
  <si>
    <t>Minimum [Member]</t>
  </si>
  <si>
    <t>Exercise Price (in dollars per share)</t>
  </si>
  <si>
    <t>Volatility</t>
  </si>
  <si>
    <t>78.26%</t>
  </si>
  <si>
    <t>Risk Free Rate</t>
  </si>
  <si>
    <t>0.85%</t>
  </si>
  <si>
    <t>Vesting Period</t>
  </si>
  <si>
    <t>5 years</t>
  </si>
  <si>
    <t>Forfeiture Rate</t>
  </si>
  <si>
    <t>7.66%</t>
  </si>
  <si>
    <t>Maximum [Member]</t>
  </si>
  <si>
    <t>80.39%</t>
  </si>
  <si>
    <t>0.93%</t>
  </si>
  <si>
    <t>9.00%</t>
  </si>
  <si>
    <t>64.00%</t>
  </si>
  <si>
    <t>38.00%</t>
  </si>
  <si>
    <t>1.74%</t>
  </si>
  <si>
    <t>0.14%</t>
  </si>
  <si>
    <t>180 days</t>
  </si>
  <si>
    <t>4.51%</t>
  </si>
  <si>
    <t>Expected Life (in years)</t>
  </si>
  <si>
    <t>5 years 266 days</t>
  </si>
  <si>
    <t>6 years 91 days</t>
  </si>
  <si>
    <t>Dividend Rate</t>
  </si>
  <si>
    <t>Note 9 - Common and Preferred Stock (Details Textual) - shares</t>
  </si>
  <si>
    <t>Preferred Stock, Shares Issued</t>
  </si>
  <si>
    <t>Preferred Stock, Shares Outstanding</t>
  </si>
  <si>
    <t>Shares Authorized</t>
  </si>
  <si>
    <t>Common Stock, Shares Authorized</t>
  </si>
  <si>
    <t>Preferred Stock, Shares Authorized</t>
  </si>
  <si>
    <t>Note 10 - Earnings Per Share (Details Textual)</t>
  </si>
  <si>
    <t>Mar. 31, 2013shares</t>
  </si>
  <si>
    <t>Antidilutive Securities Excluded from Computation of Earnings Per Share, Amount</t>
  </si>
  <si>
    <t>Note 10 - Earnings Per Share - Summary of Reconciliations between the Numerator and the Denominator of the Basic and Diluted Earnings Per Share Computations (Details) - Scenario, Unspecified [Domain] - USD ($) shares in Thousands</t>
  </si>
  <si>
    <t>Basic loss per share (in shares)</t>
  </si>
  <si>
    <t>Basic loss per share (in dollars per share)</t>
  </si>
  <si>
    <t>Diluted loss per share</t>
  </si>
  <si>
    <t>Diluted loss per share (in shares)</t>
  </si>
  <si>
    <t>Effective dilutive securities— Common stock options (in shares)</t>
  </si>
  <si>
    <t>Note 11 - Profit Sharing Plan and 401k Plan (Details Textual) - USD ($)</t>
  </si>
  <si>
    <t>Profit Sharing Defined Contribution Plan [Member]</t>
  </si>
  <si>
    <t>Defined Contribution Plan, Cost Recognized</t>
  </si>
  <si>
    <t>Defined Contribution 401K Plan [Member]</t>
  </si>
  <si>
    <t>Defined Contribution Plan, Maximum Annual Contributions Per Employee, Percent</t>
  </si>
  <si>
    <t>Note 12 - Major Customers and Geographic Information (Details Textual) - Customer Concentration Risk [Member] - Sales Revenue, Net [Member]</t>
  </si>
  <si>
    <t>Note 12 - Major Customers and Geographic Information - Net Sales by Product Line (Details) - Scenario, Unspecified [Domain] - USD ($)</t>
  </si>
  <si>
    <t>Natural Astaxanthin Products Bio Astin [Member]</t>
  </si>
  <si>
    <t>Net sales:</t>
  </si>
  <si>
    <t>Spirulina Products [Member]</t>
  </si>
  <si>
    <t>Other Products [Member]</t>
  </si>
  <si>
    <t>Note 12 - Major Customers and Geographic Information - Sales by Geographic Region (Details) - Scenario, Unspecified [Domain] - USD ($)</t>
  </si>
  <si>
    <t>UNITED STATES | Sales Revenue, Net [Member] | Geographic Concentration Risk [Member]</t>
  </si>
  <si>
    <t>Net sales(1):</t>
  </si>
  <si>
    <t>71.00%</t>
  </si>
  <si>
    <t>62.00%</t>
  </si>
  <si>
    <t>63.00%</t>
  </si>
  <si>
    <t>Europe [Member] | Sales Revenue, Net [Member] | Geographic Concentration Risk [Member]</t>
  </si>
  <si>
    <t>19.00%</t>
  </si>
  <si>
    <t>Asia Pacific [Member] | Sales Revenue, Net [Member] | Geographic Concentration Risk [Member]</t>
  </si>
  <si>
    <t>8.00%</t>
  </si>
  <si>
    <t>Other Countries [Member] | Sales Revenue, Net [Member] | Geographic Concentration Risk [Member]</t>
  </si>
  <si>
    <t>Sales Revenue, Net [Member] | Geographic Concentration Risk [Member]</t>
  </si>
  <si>
    <t>100.00%</t>
  </si>
  <si>
    <t>Geographic Concentration Risk [Member]</t>
  </si>
  <si>
    <t>Note 13 - Income Taxes (Details Textual) - USD ($)</t>
  </si>
  <si>
    <t>Alternative Minimum Tax [Member]</t>
  </si>
  <si>
    <t>Tax Credit Carryforward, Amount</t>
  </si>
  <si>
    <t>State and Local Jurisdiction [Member] | HAWAII</t>
  </si>
  <si>
    <t>Operating Loss Carryforwards</t>
  </si>
  <si>
    <t>Effective Income Tax Rate Reconciliation, at Federal Statutory Income Tax Rate, Percent</t>
  </si>
  <si>
    <t>34.00%</t>
  </si>
  <si>
    <t>Note 13 - Income Taxes - Components of Income Tax Benefit (Expense) (Details) - Scenario, Unspecified [Domain] - USD ($) $ in Thousands</t>
  </si>
  <si>
    <t>Current:</t>
  </si>
  <si>
    <t>Federal</t>
  </si>
  <si>
    <t>State</t>
  </si>
  <si>
    <t>Total current</t>
  </si>
  <si>
    <t>Deferred:</t>
  </si>
  <si>
    <t>Total deferred</t>
  </si>
  <si>
    <t>Note 13 - Income Taxes - Reconciliation of the Amount of Income Taxes Computed at the Federal Statutory Rate to the Amount Reflected in Consolidated Statements of Operations (Details) - USD ($) $ in Thousands</t>
  </si>
  <si>
    <t>Tax provision at federal statutory income tax rate</t>
  </si>
  <si>
    <t>State income taxes benefit (expense), net of federal income tax effect</t>
  </si>
  <si>
    <t>Decrease in valuation allowance for utilization of deferred tax assets</t>
  </si>
  <si>
    <t>Reduction in valuation allowance</t>
  </si>
  <si>
    <t>Stock based compensation</t>
  </si>
  <si>
    <t>State rate adjustment</t>
  </si>
  <si>
    <t>R&amp;D credit</t>
  </si>
  <si>
    <t>Other, net</t>
  </si>
  <si>
    <t>Note 13 - Tax Effects of Temporary Differences Related to Various Assets, Liabilities and Carry Forwards That Give Rise to Deferred Tax Assets and Deferred Tax Liabilities (Details) - USD ($) $ in Thousands</t>
  </si>
  <si>
    <t>Deferred tax assets:</t>
  </si>
  <si>
    <t>Net operating loss carry forwards</t>
  </si>
  <si>
    <t>Compensation accrual</t>
  </si>
  <si>
    <t>Inventory differences</t>
  </si>
  <si>
    <t>Tax credit carry forwards</t>
  </si>
  <si>
    <t>Other</t>
  </si>
  <si>
    <t>Gross deferred tax assets</t>
  </si>
  <si>
    <t>Net deferred tax assets</t>
  </si>
  <si>
    <t>Deferred tax liability: Depreciation and amortization</t>
  </si>
  <si>
    <t>Note 13 - Income Taxes - Net Operating Loss Carry Forwards and Tax Credit Carry Forwards Available to Offset Future Federal Income Tax (Details) $ in Thousands</t>
  </si>
  <si>
    <t>Expiration Tax Year 2020 [Member]</t>
  </si>
  <si>
    <t>Expiration Tax Period 2021 [Member]</t>
  </si>
  <si>
    <t>Expiration Tax Year 2022 [Member]</t>
  </si>
  <si>
    <t>Expiration Tax Year 2023 [Member]</t>
  </si>
  <si>
    <t>Expiration Tax Year 2026 [Member]</t>
  </si>
  <si>
    <t>Expiration Tax Year 2027 [Member]</t>
  </si>
  <si>
    <t>ExpirationTax Year 2028 [Member]</t>
  </si>
  <si>
    <t>Expiration Tax Year 2031 [Member]</t>
  </si>
  <si>
    <t>Expiration Tax Year 2032 [Member]</t>
  </si>
  <si>
    <t>Expiration Tax Year 2033 [Member]</t>
  </si>
  <si>
    <t>Expiration Tax Year 2034 [Member]</t>
  </si>
  <si>
    <t>Note 13 - Income Taxes - Open Tax Years and Jurisdictions That the Company Used In Its Evaluation of Tax Positions (Details)</t>
  </si>
  <si>
    <t>Domestic Tax Authority [Member] | Internal Revenue Service (IRS) [Member] | Earliest Tax Year [Member]</t>
  </si>
  <si>
    <t>Open Tax year</t>
  </si>
  <si>
    <t>Domestic Tax Authority [Member] | Internal Revenue Service (IRS) [Member] | Latest Tax Year [Member]</t>
  </si>
  <si>
    <t>State and Local Jurisdiction [Member] | Hawaii Department of Taxation [Member] | Earliest Tax Year [Member]</t>
  </si>
  <si>
    <t>State and Local Jurisdiction [Member] | Hawaii Department of Taxation [Member] | Latest Tax Year [Member]</t>
  </si>
  <si>
    <t>State and Local Jurisdiction [Member] | California Franchise Tax Board [Member] | Earliest Tax Year [Member]</t>
  </si>
  <si>
    <t>State and Local Jurisdiction [Member] | California Franchise Tax Board [Member] | Latest Tax Year [Member]</t>
  </si>
  <si>
    <t>Note 14 - Selected Quarterly Financial Data (Unaudited) (Details Textual) - USD ($)</t>
  </si>
  <si>
    <t>Note 14 - Selected Quarterly Financial Data (Unaudited) - Quarterly Financial Information (Unaudited) (Details) - Scenario, Unspecified [Domain] - USD ($)</t>
  </si>
  <si>
    <t>Net income</t>
  </si>
  <si>
    <t>Note 14 - Selected Quarterly Financial Data (Unaudited) - Reconciliation of Adjustments to the Previously Reported Consolidated Statements of Operations for Quarterly Information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768408</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5</v>
      </c>
    </row>
    <row spans="1:4" r="10">
      <c t="s" s="3" r="A10">
        <v>17</v>
      </c>
      <c t="n" s="4" r="C10">
        <v>5564799</v>
      </c>
    </row>
    <row spans="1:4" r="11">
      <c t="s" s="3" r="A11">
        <v>18</v>
      </c>
      <c t="n" s="5" r="D11">
        <v>20124083</v>
      </c>
    </row>
    <row spans="1:4" r="12">
      <c t="s" s="3" r="A12">
        <v>19</v>
      </c>
      <c t="s" s="3" r="B12">
        <v>20</v>
      </c>
    </row>
    <row spans="1:4" r="13">
      <c t="s" s="3" r="A13">
        <v>21</v>
      </c>
      <c t="s" s="3" r="B13">
        <v>22</v>
      </c>
    </row>
    <row spans="1:4" r="14">
      <c t="s" s="3" r="A14">
        <v>23</v>
      </c>
      <c t="n" s="4" r="B14">
        <v>2015</v>
      </c>
    </row>
    <row spans="1:4" r="15">
      <c t="s" s="3" r="A15">
        <v>24</v>
      </c>
      <c t="s" s="3" r="B15">
        <v>25</v>
      </c>
    </row>
    <row spans="1:4"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8</v>
      </c>
      <c t="s" s="2" r="B1">
        <v>1</v>
      </c>
    </row>
    <row spans="1:2" r="2">
      <c t="s" s="2" r="B2">
        <v>2</v>
      </c>
    </row>
    <row spans="1:2" r="3">
      <c t="s" s="6" r="A3">
        <v>139</v>
      </c>
    </row>
    <row spans="1:2" r="4">
      <c t="s" s="3" r="A4">
        <v>149</v>
      </c>
      <c t="s" s="3"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6" r="A3">
        <v>139</v>
      </c>
    </row>
    <row spans="1:2" r="4">
      <c t="s" s="3" r="A4">
        <v>152</v>
      </c>
      <c t="s" s="3"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6" r="A3">
        <v>139</v>
      </c>
    </row>
    <row spans="1:2" r="4">
      <c t="s" s="3" r="A4">
        <v>155</v>
      </c>
      <c t="s" s="3"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6" r="A3">
        <v>139</v>
      </c>
    </row>
    <row spans="1:2" r="4">
      <c t="s" s="3" r="A4">
        <v>158</v>
      </c>
      <c t="s" s="3"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0</v>
      </c>
      <c t="s" s="2" r="B1">
        <v>1</v>
      </c>
    </row>
    <row spans="1:2" r="2">
      <c t="s" s="2" r="B2">
        <v>2</v>
      </c>
    </row>
    <row spans="1:2" r="3">
      <c t="s" s="6" r="A3">
        <v>139</v>
      </c>
    </row>
    <row spans="1:2" r="4">
      <c t="s" s="3" r="A4">
        <v>161</v>
      </c>
      <c t="s" s="3"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6" r="A3">
        <v>139</v>
      </c>
    </row>
    <row spans="1:2" r="4">
      <c t="s" s="3" r="A4">
        <v>164</v>
      </c>
      <c t="s" s="3"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6" r="A3">
        <v>139</v>
      </c>
    </row>
    <row spans="1:2" r="4">
      <c t="s" s="3" r="A4">
        <v>167</v>
      </c>
      <c t="s" s="3"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6" r="A3">
        <v>139</v>
      </c>
    </row>
    <row spans="1:2" r="4">
      <c t="s" s="3" r="A4">
        <v>170</v>
      </c>
      <c t="s" s="3"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6" r="A3">
        <v>139</v>
      </c>
    </row>
    <row spans="1:2" r="4">
      <c t="s" s="3" r="A4">
        <v>173</v>
      </c>
      <c t="s" s="3"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6" r="A3">
        <v>139</v>
      </c>
    </row>
    <row spans="1:2" r="4">
      <c t="s" s="3" r="A4">
        <v>176</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5" r="B3">
        <v>2226</v>
      </c>
      <c t="n" s="5" r="C3">
        <v>4312</v>
      </c>
    </row>
    <row spans="1:3" r="4">
      <c t="s" s="3" r="A4">
        <v>32</v>
      </c>
      <c t="n" s="4" r="B4">
        <v>3258</v>
      </c>
      <c t="n" s="4" r="C4">
        <v>2376</v>
      </c>
    </row>
    <row spans="1:3" r="5">
      <c t="s" s="3" r="A5">
        <v>33</v>
      </c>
      <c t="n" s="4" r="B5">
        <v>5678</v>
      </c>
      <c t="n" s="4" r="C5">
        <v>5341</v>
      </c>
    </row>
    <row spans="1:3" r="6">
      <c t="s" s="3" r="A6">
        <v>34</v>
      </c>
      <c t="n" s="4" r="B6">
        <v>315</v>
      </c>
      <c t="n" s="4" r="C6">
        <v>216</v>
      </c>
    </row>
    <row spans="1:3" r="7">
      <c t="s" s="3" r="A7">
        <v>35</v>
      </c>
      <c t="n" s="4" r="B7">
        <v>317</v>
      </c>
      <c t="n" s="4" r="C7">
        <v>339</v>
      </c>
    </row>
    <row spans="1:3" r="8">
      <c t="s" s="3" r="A8">
        <v>36</v>
      </c>
      <c t="n" s="4" r="B8">
        <v>11794</v>
      </c>
      <c t="n" s="4" r="C8">
        <v>12584</v>
      </c>
    </row>
    <row spans="1:3" r="9">
      <c t="s" s="3" r="A9">
        <v>37</v>
      </c>
      <c t="n" s="4" r="B9">
        <v>14754</v>
      </c>
      <c t="n" s="4" r="C9">
        <v>14754</v>
      </c>
    </row>
    <row spans="1:3" r="10">
      <c t="s" s="3" r="A10">
        <v>38</v>
      </c>
      <c t="n" s="4" r="B10">
        <v>486</v>
      </c>
      <c t="n" s="4" r="C10">
        <v>1368</v>
      </c>
    </row>
    <row spans="1:3" r="11">
      <c t="s" s="3" r="A11">
        <v>34</v>
      </c>
      <c t="n" s="4" r="B11">
        <v>3035</v>
      </c>
      <c t="n" s="4" r="C11">
        <v>3297</v>
      </c>
    </row>
    <row spans="1:3" r="12">
      <c t="s" s="3" r="A12">
        <v>39</v>
      </c>
      <c t="n" s="4" r="B12">
        <v>846</v>
      </c>
      <c t="n" s="4" r="C12">
        <v>902</v>
      </c>
    </row>
    <row spans="1:3" r="13">
      <c t="s" s="3" r="A13">
        <v>40</v>
      </c>
      <c t="n" s="4" r="B13">
        <v>30915</v>
      </c>
      <c t="n" s="4" r="C13">
        <v>29977</v>
      </c>
    </row>
    <row spans="1:3" r="14">
      <c t="s" s="6" r="A14">
        <v>41</v>
      </c>
    </row>
    <row spans="1:3" r="15">
      <c t="s" s="3" r="A15">
        <v>42</v>
      </c>
      <c t="n" s="4" r="B15">
        <v>234</v>
      </c>
      <c t="n" s="4" r="C15">
        <v>204</v>
      </c>
    </row>
    <row spans="1:3" r="16">
      <c t="s" s="3" r="A16">
        <v>43</v>
      </c>
      <c t="n" s="4" r="B16">
        <v>31</v>
      </c>
      <c t="n" s="4" r="C16">
        <v>30</v>
      </c>
    </row>
    <row spans="1:3" r="17">
      <c t="s" s="3" r="A17">
        <v>44</v>
      </c>
      <c t="n" s="4" r="B17">
        <v>2926</v>
      </c>
      <c t="n" s="4" r="C17">
        <v>3147</v>
      </c>
    </row>
    <row spans="1:3" r="18">
      <c t="s" s="3" r="A18">
        <v>45</v>
      </c>
      <c t="n" s="4" r="B18">
        <v>1124</v>
      </c>
      <c t="n" s="4" r="C18">
        <v>774</v>
      </c>
    </row>
    <row spans="1:3" r="19">
      <c t="s" s="3" r="A19">
        <v>46</v>
      </c>
      <c t="n" s="4" r="B19">
        <v>4315</v>
      </c>
      <c t="n" s="4" r="C19">
        <v>4155</v>
      </c>
    </row>
    <row spans="1:3" r="20">
      <c t="s" s="3" r="A20">
        <v>47</v>
      </c>
      <c t="n" s="4" r="B20">
        <v>5109</v>
      </c>
      <c t="n" s="4" r="C20">
        <v>5263</v>
      </c>
    </row>
    <row spans="1:3" r="21">
      <c t="s" s="3" r="A21">
        <v>48</v>
      </c>
      <c t="n" s="4" r="B21">
        <v>8</v>
      </c>
      <c t="n" s="4" r="C21">
        <v>8</v>
      </c>
    </row>
    <row spans="1:3" r="22">
      <c t="s" s="3" r="A22">
        <v>49</v>
      </c>
      <c t="n" s="5" r="B22">
        <v>9432</v>
      </c>
      <c t="n" s="5" r="C22">
        <v>9426</v>
      </c>
    </row>
    <row spans="1:3" r="23">
      <c t="s" s="3" r="A23">
        <v>50</v>
      </c>
    </row>
    <row spans="1:3" r="24">
      <c t="s" s="6" r="A24">
        <v>51</v>
      </c>
    </row>
    <row spans="1:3" r="25">
      <c t="s" s="3" r="A25">
        <v>52</v>
      </c>
      <c t="n" s="5" r="B25">
        <v>111</v>
      </c>
      <c t="n" s="5" r="C25">
        <v>110</v>
      </c>
    </row>
    <row spans="1:3" r="26">
      <c t="s" s="3" r="A26">
        <v>53</v>
      </c>
      <c t="n" s="4" r="B26">
        <v>30846</v>
      </c>
      <c t="n" s="4" r="C26">
        <v>29891</v>
      </c>
    </row>
    <row spans="1:3" r="27">
      <c t="s" s="3" r="A27">
        <v>54</v>
      </c>
      <c t="n" s="4" r="B27">
        <v>-9474</v>
      </c>
      <c t="n" s="4" r="C27">
        <v>-9450</v>
      </c>
    </row>
    <row spans="1:3" r="28">
      <c t="s" s="3" r="A28">
        <v>55</v>
      </c>
      <c t="n" s="4" r="B28">
        <v>21483</v>
      </c>
      <c t="n" s="4" r="C28">
        <v>20551</v>
      </c>
    </row>
    <row spans="1:3" r="29">
      <c t="s" s="3" r="A29">
        <v>56</v>
      </c>
      <c t="n" s="5" r="B29">
        <v>30915</v>
      </c>
      <c t="n" s="5" r="C29">
        <v>29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6" r="A3">
        <v>139</v>
      </c>
    </row>
    <row spans="1:2" r="4">
      <c t="s" s="3" r="A4">
        <v>179</v>
      </c>
      <c t="s" s="3"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6" r="A3">
        <v>182</v>
      </c>
    </row>
    <row spans="1:2" r="4">
      <c t="s" s="3" r="A4">
        <v>183</v>
      </c>
      <c t="s" s="3" r="B4">
        <v>184</v>
      </c>
    </row>
    <row spans="1:2" r="5">
      <c t="s" s="3" r="A5">
        <v>185</v>
      </c>
      <c t="s" s="3" r="B5">
        <v>186</v>
      </c>
    </row>
    <row spans="1:2" r="6">
      <c t="s" s="3" r="A6">
        <v>187</v>
      </c>
      <c t="s" s="3" r="B6">
        <v>188</v>
      </c>
    </row>
    <row spans="1:2" r="7">
      <c t="s" s="3" r="A7">
        <v>189</v>
      </c>
      <c t="s" s="3" r="B7">
        <v>190</v>
      </c>
    </row>
    <row spans="1:2" r="8">
      <c t="s" s="3" r="A8">
        <v>191</v>
      </c>
      <c t="s" s="3" r="B8">
        <v>192</v>
      </c>
    </row>
    <row spans="1:2" r="9">
      <c t="s" s="3" r="A9">
        <v>193</v>
      </c>
      <c t="s" s="3" r="B9">
        <v>194</v>
      </c>
    </row>
    <row spans="1:2" r="10">
      <c t="s" s="3" r="A10">
        <v>195</v>
      </c>
      <c t="s" s="3" r="B10">
        <v>196</v>
      </c>
    </row>
    <row spans="1:2" r="11">
      <c t="s" s="3" r="A11">
        <v>197</v>
      </c>
      <c t="s" s="3" r="B11">
        <v>198</v>
      </c>
    </row>
    <row spans="1:2" r="12">
      <c t="s" s="3" r="A12">
        <v>199</v>
      </c>
      <c t="s" s="3" r="B12">
        <v>200</v>
      </c>
    </row>
    <row spans="1:2" r="13">
      <c t="s" s="3" r="A13">
        <v>201</v>
      </c>
      <c t="s" s="3" r="B13">
        <v>202</v>
      </c>
    </row>
    <row spans="1:2" r="14">
      <c t="s" s="3" r="A14">
        <v>203</v>
      </c>
      <c t="s" s="3" r="B14">
        <v>204</v>
      </c>
    </row>
    <row spans="1:2" r="15">
      <c t="s" s="3" r="A15">
        <v>205</v>
      </c>
      <c t="s" s="3" r="B15">
        <v>206</v>
      </c>
    </row>
    <row spans="1:2" r="16">
      <c t="s" s="3" r="A16">
        <v>207</v>
      </c>
      <c t="s" s="3" r="B16">
        <v>208</v>
      </c>
    </row>
    <row spans="1:2" r="17">
      <c t="s" s="3" r="A17">
        <v>209</v>
      </c>
      <c t="s" s="3" r="B17">
        <v>210</v>
      </c>
    </row>
    <row spans="1:2" r="18">
      <c t="s" s="3" r="A18">
        <v>211</v>
      </c>
      <c t="s" s="3" r="B18">
        <v>212</v>
      </c>
    </row>
    <row spans="1:2" r="19">
      <c t="s" s="3" r="A19">
        <v>213</v>
      </c>
      <c t="s" s="3" r="B19">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216</v>
      </c>
    </row>
    <row spans="1:2" r="4">
      <c t="s" s="6" r="A4">
        <v>217</v>
      </c>
    </row>
    <row spans="1:2" r="5">
      <c t="s" s="3" r="A5">
        <v>218</v>
      </c>
      <c t="s" s="3" r="B5">
        <v>219</v>
      </c>
    </row>
    <row spans="1:2" r="6">
      <c t="s" s="3" r="A6">
        <v>220</v>
      </c>
    </row>
    <row spans="1:2" r="7">
      <c t="s" s="6" r="A7">
        <v>217</v>
      </c>
    </row>
    <row spans="1:2" r="8">
      <c t="s" s="3" r="A8">
        <v>218</v>
      </c>
      <c t="s" s="3" r="B8">
        <v>221</v>
      </c>
    </row>
    <row spans="1:2" r="9">
      <c t="s" s="3" r="A9">
        <v>222</v>
      </c>
    </row>
    <row spans="1:2" r="10">
      <c t="s" s="6" r="A10">
        <v>217</v>
      </c>
    </row>
    <row spans="1:2" r="11">
      <c t="s" s="3" r="A11">
        <v>218</v>
      </c>
      <c t="s" s="3" r="B11">
        <v>223</v>
      </c>
    </row>
    <row spans="1:2" r="12">
      <c t="s" s="3" r="A12">
        <v>224</v>
      </c>
    </row>
    <row spans="1:2" r="13">
      <c t="s" s="6" r="A13">
        <v>217</v>
      </c>
    </row>
    <row spans="1:2" r="14">
      <c t="s" s="3" r="A14">
        <v>218</v>
      </c>
      <c t="s" s="3" r="B14">
        <v>225</v>
      </c>
    </row>
    <row spans="1:2" r="15">
      <c t="s" s="3" r="A15">
        <v>226</v>
      </c>
      <c t="s" s="3" r="B15">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6" r="A3">
        <v>217</v>
      </c>
    </row>
    <row spans="1:2" r="4">
      <c t="s" s="3" r="A4">
        <v>229</v>
      </c>
      <c t="s" s="3"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6" r="A3">
        <v>217</v>
      </c>
    </row>
    <row spans="1:2" r="4">
      <c t="s" s="3" r="A4">
        <v>232</v>
      </c>
      <c t="s" s="3"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6" r="A3">
        <v>217</v>
      </c>
    </row>
    <row spans="1:2" r="4">
      <c t="s" s="3" r="A4">
        <v>235</v>
      </c>
      <c t="s" s="3"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7</v>
      </c>
      <c t="s" s="2" r="B1">
        <v>1</v>
      </c>
    </row>
    <row spans="1:2" r="2">
      <c t="s" s="2" r="B2">
        <v>2</v>
      </c>
    </row>
    <row spans="1:2" r="3">
      <c t="s" s="6" r="A3">
        <v>217</v>
      </c>
    </row>
    <row spans="1:2" r="4">
      <c t="s" s="3" r="A4">
        <v>238</v>
      </c>
      <c t="s" s="3" r="B4">
        <v>239</v>
      </c>
    </row>
    <row spans="1:2" r="5">
      <c t="s" s="3" r="A5">
        <v>240</v>
      </c>
      <c t="s" s="3"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6" r="A3">
        <v>217</v>
      </c>
    </row>
    <row spans="1:2" r="4">
      <c t="s" s="3" r="A4">
        <v>243</v>
      </c>
      <c t="s" s="3"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6" r="A3">
        <v>217</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6" r="A3">
        <v>217</v>
      </c>
    </row>
    <row spans="1:2" r="4">
      <c t="s" s="3" r="A4">
        <v>257</v>
      </c>
      <c t="s" s="3"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v>
      </c>
      <c t="s" s="2" r="B1">
        <v>2</v>
      </c>
      <c t="s" s="2" r="C1">
        <v>29</v>
      </c>
    </row>
    <row spans="1:3" r="2">
      <c t="s" s="3" r="A2">
        <v>58</v>
      </c>
      <c t="n" s="5" r="B2">
        <v>6</v>
      </c>
      <c t="n" s="5" r="C2">
        <v>6</v>
      </c>
    </row>
    <row spans="1:3" r="3">
      <c t="s" s="3" r="A3">
        <v>59</v>
      </c>
      <c t="n" s="7" r="B3">
        <v>0.02</v>
      </c>
      <c t="n" s="7" r="C3">
        <v>0.02</v>
      </c>
    </row>
    <row spans="1:3" r="4">
      <c t="s" s="3" r="A4">
        <v>60</v>
      </c>
      <c t="n" s="4" r="B4">
        <v>50000000</v>
      </c>
      <c t="n" s="4" r="C4">
        <v>50000000</v>
      </c>
    </row>
    <row spans="1:3" r="5">
      <c t="s" s="3" r="A5">
        <v>61</v>
      </c>
      <c t="n" s="4" r="B5">
        <v>5564799</v>
      </c>
      <c t="n" s="4" r="C5">
        <v>5488038</v>
      </c>
    </row>
    <row spans="1:3" r="6">
      <c t="s" s="3" r="A6">
        <v>62</v>
      </c>
      <c t="n" s="4" r="B6">
        <v>5564799</v>
      </c>
      <c t="n" s="4" r="C6">
        <v>5488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6" r="A3">
        <v>217</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64</v>
      </c>
      <c t="s" s="2" r="B1">
        <v>1</v>
      </c>
    </row>
    <row spans="1:2" r="2">
      <c t="s" s="2" r="B2">
        <v>2</v>
      </c>
    </row>
    <row spans="1:2" r="3">
      <c t="s" s="6" r="A3">
        <v>217</v>
      </c>
    </row>
    <row spans="1:2" r="4">
      <c t="s" s="3" r="A4">
        <v>265</v>
      </c>
      <c t="s" s="3" r="B4">
        <v>266</v>
      </c>
    </row>
    <row spans="1:2" r="5">
      <c t="s" s="3" r="A5">
        <v>267</v>
      </c>
      <c t="s" s="3" r="B5">
        <v>268</v>
      </c>
    </row>
    <row spans="1:2" r="6">
      <c t="s" s="3" r="A6">
        <v>269</v>
      </c>
      <c t="s" s="3" r="B6">
        <v>270</v>
      </c>
    </row>
    <row spans="1:2" r="7">
      <c t="s" s="3" r="A7">
        <v>271</v>
      </c>
      <c t="s" s="3" r="B7">
        <v>272</v>
      </c>
    </row>
    <row spans="1:2" r="8">
      <c t="s" s="3" r="A8">
        <v>273</v>
      </c>
      <c t="s" s="3" r="B8">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75</v>
      </c>
      <c t="s" s="2" r="B1">
        <v>1</v>
      </c>
    </row>
    <row spans="1:2" r="2">
      <c t="s" s="2" r="B2">
        <v>2</v>
      </c>
    </row>
    <row spans="1:2" r="3">
      <c t="s" s="3" r="A3">
        <v>276</v>
      </c>
    </row>
    <row spans="1:2" r="4">
      <c t="s" s="6" r="A4">
        <v>217</v>
      </c>
    </row>
    <row spans="1:2" r="5">
      <c t="s" s="3" r="A5">
        <v>218</v>
      </c>
      <c t="s" s="3" r="B5">
        <v>277</v>
      </c>
    </row>
    <row spans="1:2" r="6">
      <c t="s" s="3" r="A6">
        <v>278</v>
      </c>
      <c t="s" s="3" r="B6">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s>
  <sheetData>
    <row spans="1:11" r="1">
      <c t="s" s="1" r="A1">
        <v>280</v>
      </c>
      <c t="s" s="2" r="B1">
        <v>281</v>
      </c>
      <c t="s" s="2" r="G1">
        <v>1</v>
      </c>
      <c t="s" s="2" r="J1">
        <v>282</v>
      </c>
      <c t="s" s="2" r="K1">
        <v>283</v>
      </c>
    </row>
    <row spans="1:11" r="2">
      <c t="s" s="2" r="B2">
        <v>284</v>
      </c>
      <c t="s" s="2" r="C2">
        <v>285</v>
      </c>
      <c t="s" s="2" r="D2">
        <v>286</v>
      </c>
      <c t="s" s="2" r="E2">
        <v>287</v>
      </c>
      <c t="s" s="2" r="F2">
        <v>288</v>
      </c>
      <c t="s" s="2" r="G2">
        <v>284</v>
      </c>
      <c t="s" s="2" r="H2">
        <v>289</v>
      </c>
      <c t="s" s="2" r="I2">
        <v>290</v>
      </c>
      <c t="s" s="2" r="J2">
        <v>285</v>
      </c>
      <c t="s" s="2" r="K2">
        <v>287</v>
      </c>
    </row>
    <row spans="1:11" r="3">
      <c t="s" s="3" r="A3">
        <v>291</v>
      </c>
    </row>
    <row spans="1:11" r="4">
      <c t="s" s="3" r="A4">
        <v>292</v>
      </c>
      <c t="n" s="4" r="G4">
        <v>1</v>
      </c>
      <c t="n" s="4" r="H4">
        <v>0</v>
      </c>
      <c t="n" s="4" r="I4">
        <v>0</v>
      </c>
    </row>
    <row spans="1:11" r="5">
      <c t="s" s="3" r="A5">
        <v>293</v>
      </c>
      <c t="s" s="3" r="G5">
        <v>294</v>
      </c>
      <c t="s" s="3" r="H5">
        <v>295</v>
      </c>
      <c t="s" s="3" r="I5">
        <v>295</v>
      </c>
    </row>
    <row spans="1:11" r="6">
      <c t="s" s="3" r="A6">
        <v>296</v>
      </c>
    </row>
    <row spans="1:11" r="7">
      <c t="s" s="3" r="A7">
        <v>292</v>
      </c>
      <c t="n" s="4" r="G7">
        <v>2</v>
      </c>
    </row>
    <row spans="1:11" r="8">
      <c t="s" s="3" r="A8">
        <v>297</v>
      </c>
    </row>
    <row spans="1:11" r="9">
      <c t="s" s="3" r="A9">
        <v>298</v>
      </c>
      <c t="n" s="5" r="H9">
        <v>-225000</v>
      </c>
      <c t="n" s="5" r="I9">
        <v>-45000</v>
      </c>
      <c t="n" s="5" r="J9">
        <v>-170000</v>
      </c>
      <c t="n" s="5" r="K9">
        <v>-296000</v>
      </c>
    </row>
    <row spans="1:11" r="10">
      <c t="s" s="3" r="A10">
        <v>299</v>
      </c>
      <c t="n" s="4" r="H10">
        <v>2</v>
      </c>
    </row>
    <row spans="1:11" r="11">
      <c t="s" s="3" r="A11">
        <v>300</v>
      </c>
      <c t="n" s="4" r="H11">
        <v>2</v>
      </c>
    </row>
    <row spans="1:11" r="12">
      <c t="s" s="3" r="A12">
        <v>301</v>
      </c>
      <c t="n" s="4" r="H12">
        <v>1</v>
      </c>
    </row>
    <row spans="1:11" r="13">
      <c t="s" s="3" r="A13">
        <v>302</v>
      </c>
      <c t="n" s="5" r="B13">
        <v>250000</v>
      </c>
      <c t="n" s="5" r="G13">
        <v>250000</v>
      </c>
    </row>
    <row spans="1:11" r="14">
      <c t="s" s="3" r="A14">
        <v>303</v>
      </c>
      <c t="n" s="4" r="B14">
        <v>2212000</v>
      </c>
      <c t="n" s="4" r="G14">
        <v>2212000</v>
      </c>
    </row>
    <row spans="1:11" r="15">
      <c t="s" s="3" r="A15">
        <v>304</v>
      </c>
      <c t="s" s="3" r="H15">
        <v>305</v>
      </c>
    </row>
    <row spans="1:11" r="16">
      <c t="s" s="3" r="A16">
        <v>306</v>
      </c>
      <c t="n" s="4" r="B16">
        <v>4000</v>
      </c>
      <c t="n" s="5" r="E16">
        <v>6000</v>
      </c>
      <c t="n" s="4" r="G16">
        <v>4000</v>
      </c>
      <c t="n" s="5" r="H16">
        <v>6000</v>
      </c>
      <c t="n" s="4" r="K16">
        <v>6000</v>
      </c>
    </row>
    <row spans="1:11" r="17">
      <c t="s" s="3" r="A17">
        <v>307</v>
      </c>
      <c t="n" s="4" r="B17">
        <v>607000</v>
      </c>
      <c t="n" s="5" r="C17">
        <v>196000</v>
      </c>
      <c t="n" s="5" r="D17">
        <v>17000</v>
      </c>
      <c t="n" s="4" r="E17">
        <v>353000</v>
      </c>
      <c t="n" s="5" r="F17">
        <v>44000</v>
      </c>
      <c t="n" s="4" r="G17">
        <v>639000</v>
      </c>
      <c t="n" s="4" r="H17">
        <v>306000</v>
      </c>
      <c t="n" s="4" r="I17">
        <v>1157000</v>
      </c>
    </row>
    <row spans="1:11" r="18">
      <c t="s" s="3" r="A18">
        <v>308</v>
      </c>
      <c t="n" s="4" r="G18">
        <v>182000</v>
      </c>
      <c t="n" s="4" r="H18">
        <v>91000</v>
      </c>
      <c t="n" s="4" r="I18">
        <v>94000</v>
      </c>
    </row>
    <row spans="1:11" r="19">
      <c t="s" s="3" r="A19">
        <v>309</v>
      </c>
      <c t="n" s="4" r="G19">
        <v>228000</v>
      </c>
      <c t="n" s="4" r="H19">
        <v>199000</v>
      </c>
      <c t="n" s="4" r="I19">
        <v>54000</v>
      </c>
    </row>
    <row spans="1:11" r="20">
      <c t="s" s="3" r="A20">
        <v>310</v>
      </c>
      <c t="n" s="4" r="B20">
        <v>0</v>
      </c>
      <c t="n" s="4" r="E20">
        <v>0</v>
      </c>
      <c t="n" s="4" r="G20">
        <v>0</v>
      </c>
      <c t="n" s="4" r="H20">
        <v>0</v>
      </c>
      <c t="n" s="4" r="K20">
        <v>0</v>
      </c>
    </row>
    <row spans="1:11" r="21">
      <c t="s" s="3" r="A21">
        <v>311</v>
      </c>
      <c t="n" s="4" r="G21">
        <v>1082000</v>
      </c>
      <c t="n" s="4" r="H21">
        <v>1126000</v>
      </c>
      <c t="n" s="5" r="I21">
        <v>575000</v>
      </c>
    </row>
    <row spans="1:11" r="22">
      <c t="s" s="3" r="A22">
        <v>312</v>
      </c>
      <c t="n" s="4" r="B22">
        <v>0</v>
      </c>
      <c t="n" s="5" r="E22">
        <v>0</v>
      </c>
      <c t="n" s="4" r="G22">
        <v>0</v>
      </c>
      <c t="n" s="5" r="H22">
        <v>0</v>
      </c>
      <c t="n" s="5" r="K22">
        <v>0</v>
      </c>
    </row>
    <row spans="1:11" r="23">
      <c t="s" s="3" r="A23">
        <v>313</v>
      </c>
      <c t="n" s="5" r="B23">
        <v>0</v>
      </c>
      <c t="n" s="5" r="G23">
        <v>0</v>
      </c>
    </row>
  </sheetData>
  <mergeCells count="3">
    <mergeCell ref="A1:A2"/>
    <mergeCell ref="B1:F1"/>
    <mergeCell ref="G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14</v>
      </c>
      <c t="s" s="2" r="B1">
        <v>1</v>
      </c>
    </row>
    <row spans="1:2" r="2">
      <c t="s" s="2" r="B2">
        <v>2</v>
      </c>
    </row>
    <row spans="1:2" r="3">
      <c t="s" s="3" r="A3">
        <v>315</v>
      </c>
    </row>
    <row spans="1:2" r="4">
      <c t="s" s="3" r="A4">
        <v>316</v>
      </c>
      <c t="s" s="3" r="B4">
        <v>317</v>
      </c>
    </row>
    <row spans="1:2" r="5">
      <c t="s" s="3" r="A5">
        <v>318</v>
      </c>
    </row>
    <row spans="1:2" r="6">
      <c t="s" s="3" r="A6">
        <v>316</v>
      </c>
      <c t="s" s="3" r="B6">
        <v>319</v>
      </c>
    </row>
    <row spans="1:2" r="7">
      <c t="s" s="3" r="A7">
        <v>320</v>
      </c>
    </row>
    <row spans="1:2" r="8">
      <c t="s" s="3" r="A8">
        <v>316</v>
      </c>
      <c t="s" s="3" r="B8">
        <v>317</v>
      </c>
    </row>
    <row spans="1:2" r="9">
      <c t="s" s="3" r="A9">
        <v>321</v>
      </c>
    </row>
    <row spans="1:2" r="10">
      <c t="s" s="3" r="A10">
        <v>316</v>
      </c>
      <c t="s" s="3" r="B10">
        <v>322</v>
      </c>
    </row>
    <row spans="1:2" r="11">
      <c t="s" s="3" r="A11">
        <v>323</v>
      </c>
    </row>
    <row spans="1:2" r="12">
      <c t="s" s="3" r="A12">
        <v>316</v>
      </c>
      <c t="s" s="3" r="B12">
        <v>319</v>
      </c>
    </row>
    <row spans="1:2" r="13">
      <c t="s" s="3" r="A13">
        <v>324</v>
      </c>
    </row>
    <row spans="1:2" r="14">
      <c t="s" s="3" r="A14">
        <v>316</v>
      </c>
      <c t="s" s="3" r="B1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4"/>
  </cols>
  <sheetData>
    <row spans="1:2" r="1">
      <c t="s" s="1" r="A1">
        <v>326</v>
      </c>
      <c t="s" s="2" r="B1">
        <v>29</v>
      </c>
    </row>
    <row spans="1:2" r="2">
      <c t="s" s="3" r="A2">
        <v>327</v>
      </c>
    </row>
    <row spans="1:2" r="3">
      <c t="s" s="3" r="A3">
        <v>117</v>
      </c>
      <c t="n" s="5" r="B3">
        <v>3347</v>
      </c>
    </row>
    <row spans="1:2" r="4">
      <c t="s" s="3" r="A4">
        <v>33</v>
      </c>
      <c t="n" s="4" r="B4">
        <v>4876</v>
      </c>
    </row>
    <row spans="1:2" r="5">
      <c t="s" s="3" r="A5">
        <v>34</v>
      </c>
      <c t="n" s="4" r="B5">
        <v>3340</v>
      </c>
    </row>
    <row spans="1:2" r="6">
      <c t="s" s="3" r="A6">
        <v>40</v>
      </c>
      <c t="n" s="4" r="B6">
        <v>30310</v>
      </c>
    </row>
    <row spans="1:2" r="7">
      <c t="s" s="3" r="A7">
        <v>44</v>
      </c>
      <c t="n" s="4" r="B7">
        <v>3184</v>
      </c>
    </row>
    <row spans="1:2" r="8">
      <c t="s" s="3" r="A8">
        <v>46</v>
      </c>
      <c t="n" s="4" r="B8">
        <v>4192</v>
      </c>
    </row>
    <row spans="1:2" r="9">
      <c t="s" s="3" r="A9">
        <v>328</v>
      </c>
      <c t="n" s="4" r="B9">
        <v>20847</v>
      </c>
    </row>
    <row spans="1:2" r="10">
      <c t="s" s="3" r="A10">
        <v>329</v>
      </c>
    </row>
    <row spans="1:2" r="11">
      <c t="s" s="3" r="A11">
        <v>117</v>
      </c>
      <c t="n" s="4" r="B11">
        <v>-971</v>
      </c>
    </row>
    <row spans="1:2" r="12">
      <c t="s" s="3" r="A12">
        <v>33</v>
      </c>
      <c t="n" s="4" r="B12">
        <v>465</v>
      </c>
    </row>
    <row spans="1:2" r="13">
      <c t="s" s="3" r="A13">
        <v>34</v>
      </c>
      <c t="n" s="4" r="B13">
        <v>173</v>
      </c>
    </row>
    <row spans="1:2" r="14">
      <c t="s" s="3" r="A14">
        <v>40</v>
      </c>
      <c t="n" s="4" r="B14">
        <v>-333</v>
      </c>
    </row>
    <row spans="1:2" r="15">
      <c t="s" s="3" r="A15">
        <v>44</v>
      </c>
      <c t="n" s="4" r="B15">
        <v>-37</v>
      </c>
    </row>
    <row spans="1:2" r="16">
      <c t="s" s="3" r="A16">
        <v>46</v>
      </c>
      <c t="n" s="4" r="B16">
        <v>-37</v>
      </c>
    </row>
    <row spans="1:2" r="17">
      <c t="s" s="3" r="A17">
        <v>328</v>
      </c>
      <c t="n" s="4" r="B17">
        <v>-296</v>
      </c>
    </row>
    <row spans="1:2" r="18">
      <c t="s" s="3" r="A18">
        <v>117</v>
      </c>
      <c t="n" s="4" r="B18">
        <v>2376</v>
      </c>
    </row>
    <row spans="1:2" r="19">
      <c t="s" s="3" r="A19">
        <v>33</v>
      </c>
      <c t="n" s="4" r="B19">
        <v>5341</v>
      </c>
    </row>
    <row spans="1:2" r="20">
      <c t="s" s="3" r="A20">
        <v>34</v>
      </c>
      <c t="n" s="4" r="B20">
        <v>216</v>
      </c>
    </row>
    <row spans="1:2" r="21">
      <c t="s" s="3" r="A21">
        <v>40</v>
      </c>
      <c t="n" s="4" r="B21">
        <v>29977</v>
      </c>
    </row>
    <row spans="1:2" r="22">
      <c t="s" s="3" r="A22">
        <v>44</v>
      </c>
      <c t="n" s="4" r="B22">
        <v>3147</v>
      </c>
    </row>
    <row spans="1:2" r="23">
      <c t="s" s="3" r="A23">
        <v>46</v>
      </c>
      <c t="n" s="4" r="B23">
        <v>4155</v>
      </c>
    </row>
    <row spans="1:2" r="24">
      <c t="s" s="3" r="A24">
        <v>328</v>
      </c>
      <c t="n" s="5" r="B24">
        <v>205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5"/>
    <col customWidth="1" max="17" min="17" width="14"/>
    <col customWidth="1" max="18" min="18" width="15"/>
    <col customWidth="1" max="19" min="19" width="14"/>
    <col customWidth="1" max="20" min="20" width="16"/>
    <col customWidth="1" max="21" min="21" width="14"/>
    <col customWidth="1" max="22" min="22" width="14"/>
  </cols>
  <sheetData>
    <row spans="1:22" r="1">
      <c t="s" s="1" r="A1">
        <v>330</v>
      </c>
      <c t="s" s="2" r="B1">
        <v>281</v>
      </c>
      <c t="s" s="2" r="P1">
        <v>331</v>
      </c>
      <c t="s" s="2" r="R1">
        <v>332</v>
      </c>
      <c t="s" s="2" r="T1">
        <v>1</v>
      </c>
    </row>
    <row spans="1:22" r="2">
      <c t="s" s="2" r="B2">
        <v>2</v>
      </c>
      <c t="s" s="2" r="C2">
        <v>333</v>
      </c>
      <c t="s" s="2" r="D2">
        <v>334</v>
      </c>
      <c t="s" s="2" r="F2">
        <v>4</v>
      </c>
      <c t="s" s="2" r="G2">
        <v>335</v>
      </c>
      <c t="s" s="2" r="I2">
        <v>29</v>
      </c>
      <c t="s" s="2" r="K2">
        <v>336</v>
      </c>
      <c t="s" s="2" r="M2">
        <v>337</v>
      </c>
      <c t="s" s="2" r="N2">
        <v>338</v>
      </c>
      <c t="s" s="2" r="P2">
        <v>4</v>
      </c>
      <c t="s" s="2" r="Q2">
        <v>337</v>
      </c>
      <c t="s" s="2" r="R2">
        <v>334</v>
      </c>
      <c t="s" s="2" r="S2">
        <v>336</v>
      </c>
      <c t="s" s="2" r="T2">
        <v>2</v>
      </c>
      <c t="s" s="2" r="U2">
        <v>29</v>
      </c>
      <c t="s" s="2" r="V2">
        <v>64</v>
      </c>
    </row>
    <row spans="1:22" r="3">
      <c t="s" s="3" r="A3">
        <v>327</v>
      </c>
      <c t="n" r="B3"/>
    </row>
    <row spans="1:22" r="4">
      <c t="s" s="3" r="A4">
        <v>65</v>
      </c>
      <c t="n" r="B4"/>
      <c t="n" s="5" r="D4">
        <v>8842000</v>
      </c>
      <c t="n" s="5" r="F4">
        <v>8684000</v>
      </c>
      <c t="n" s="5" r="G4">
        <v>7442000</v>
      </c>
      <c t="n" s="5" r="I4">
        <v>7259000</v>
      </c>
      <c t="n" s="5" r="K4">
        <v>7438000</v>
      </c>
      <c t="n" s="5" r="M4">
        <v>7299000</v>
      </c>
      <c t="n" s="5" r="N4">
        <v>6909000</v>
      </c>
      <c t="n" s="5" r="P4">
        <v>16126000</v>
      </c>
      <c t="n" s="5" r="Q4">
        <v>14208000</v>
      </c>
      <c t="n" s="5" r="R4">
        <v>24968000</v>
      </c>
      <c t="n" s="5" r="S4">
        <v>21646000</v>
      </c>
      <c t="n" s="5" r="U4">
        <v>28905000</v>
      </c>
      <c t="n" s="5" r="V4">
        <v>27581000</v>
      </c>
    </row>
    <row spans="1:22" r="5">
      <c t="s" s="3" r="A5">
        <v>66</v>
      </c>
      <c t="n" r="B5"/>
      <c t="n" s="4" r="D5">
        <v>4489000</v>
      </c>
      <c t="n" s="4" r="F5">
        <v>4408000</v>
      </c>
      <c t="n" s="4" r="G5">
        <v>4474000</v>
      </c>
      <c t="n" s="4" r="I5">
        <v>4685000</v>
      </c>
      <c t="n" s="4" r="K5">
        <v>4293000</v>
      </c>
      <c t="n" s="4" r="M5">
        <v>4306000</v>
      </c>
      <c t="n" s="4" r="N5">
        <v>4057000</v>
      </c>
      <c t="n" s="4" r="P5">
        <v>8882000</v>
      </c>
      <c t="n" s="4" r="Q5">
        <v>8363000</v>
      </c>
      <c t="n" s="4" r="R5">
        <v>13371000</v>
      </c>
      <c t="n" s="4" r="S5">
        <v>12656000</v>
      </c>
      <c t="n" s="4" r="U5">
        <v>17341000</v>
      </c>
      <c t="n" s="4" r="V5">
        <v>16623000</v>
      </c>
    </row>
    <row spans="1:22" r="6">
      <c t="s" s="3" r="A6">
        <v>67</v>
      </c>
      <c t="n" r="B6"/>
      <c t="n" s="4" r="D6">
        <v>4353000</v>
      </c>
      <c t="n" s="4" r="F6">
        <v>4276000</v>
      </c>
      <c t="n" s="4" r="G6">
        <v>2968000</v>
      </c>
      <c t="n" s="4" r="I6">
        <v>2574000</v>
      </c>
      <c t="n" s="4" r="K6">
        <v>3145000</v>
      </c>
      <c t="n" s="4" r="M6">
        <v>2993000</v>
      </c>
      <c t="n" s="4" r="N6">
        <v>2852000</v>
      </c>
      <c t="n" s="4" r="P6">
        <v>7244000</v>
      </c>
      <c t="n" s="4" r="Q6">
        <v>5846000</v>
      </c>
      <c t="n" s="4" r="R6">
        <v>11597000</v>
      </c>
      <c t="n" s="4" r="S6">
        <v>8990000</v>
      </c>
      <c t="n" s="4" r="U6">
        <v>11564000</v>
      </c>
      <c t="n" s="4" r="V6">
        <v>10958000</v>
      </c>
    </row>
    <row spans="1:22" r="7">
      <c t="s" s="3" r="A7">
        <v>74</v>
      </c>
      <c t="n" r="B7"/>
      <c t="n" s="4" r="D7">
        <v>783000</v>
      </c>
      <c t="n" s="4" r="F7">
        <v>536000</v>
      </c>
      <c t="n" s="4" r="G7">
        <v>-1139000</v>
      </c>
      <c t="n" s="4" r="I7">
        <v>-689000</v>
      </c>
      <c t="n" s="4" r="K7">
        <v>322000</v>
      </c>
      <c t="n" s="4" r="M7">
        <v>360000</v>
      </c>
      <c t="n" s="4" r="N7">
        <v>172000</v>
      </c>
      <c t="n" s="4" r="P7">
        <v>-603000</v>
      </c>
      <c t="n" s="4" r="Q7">
        <v>533000</v>
      </c>
      <c t="n" s="4" r="R7">
        <v>180000</v>
      </c>
      <c t="n" s="4" r="S7">
        <v>854000</v>
      </c>
      <c t="n" s="4" r="U7">
        <v>165000</v>
      </c>
      <c t="n" s="4" r="V7">
        <v>2299000</v>
      </c>
    </row>
    <row spans="1:22" r="8">
      <c t="s" s="3" r="A8">
        <v>100</v>
      </c>
      <c t="n" r="B8"/>
      <c t="n" s="5" r="D8">
        <v>304000</v>
      </c>
      <c t="n" s="5" r="F8">
        <v>188000</v>
      </c>
      <c t="n" s="5" r="G8">
        <v>-413000</v>
      </c>
      <c t="n" s="5" r="I8">
        <v>-367000</v>
      </c>
      <c t="n" s="5" r="K8">
        <v>36000</v>
      </c>
      <c t="n" s="5" r="M8">
        <v>106000</v>
      </c>
      <c t="n" s="5" r="N8">
        <v>30000</v>
      </c>
      <c t="n" s="5" r="P8">
        <v>-225000</v>
      </c>
      <c t="n" s="5" r="Q8">
        <v>136000</v>
      </c>
      <c t="n" s="5" r="R8">
        <v>79000</v>
      </c>
      <c t="n" s="5" r="S8">
        <v>172000</v>
      </c>
      <c t="n" s="5" r="U8">
        <v>-195000</v>
      </c>
      <c t="n" s="5" r="V8">
        <v>4209000</v>
      </c>
    </row>
    <row spans="1:22" r="9">
      <c t="s" s="3" r="A9">
        <v>339</v>
      </c>
      <c t="n" r="B9"/>
      <c t="n" s="7" r="D9">
        <v>0.05</v>
      </c>
      <c t="n" s="7" r="F9">
        <v>0.03</v>
      </c>
      <c t="n" s="7" r="G9">
        <v>-0.08</v>
      </c>
      <c t="n" s="7" r="I9">
        <v>-0.06</v>
      </c>
      <c t="n" s="7" r="K9">
        <v>0.01</v>
      </c>
      <c t="n" s="7" r="M9">
        <v>0.02</v>
      </c>
      <c t="n" s="7" r="N9">
        <v>0.01</v>
      </c>
      <c t="n" s="7" r="P9">
        <v>-0.04</v>
      </c>
      <c t="n" s="7" r="Q9">
        <v>0.02</v>
      </c>
      <c t="n" s="7" r="R9">
        <v>0.01</v>
      </c>
      <c t="n" s="7" r="S9">
        <v>0.03</v>
      </c>
      <c t="n" s="7" r="U9">
        <v>-0.04</v>
      </c>
      <c t="n" s="7" r="V9">
        <v>0.74</v>
      </c>
    </row>
    <row spans="1:22" r="10">
      <c t="s" s="3" r="A10">
        <v>329</v>
      </c>
      <c t="n" r="B10"/>
    </row>
    <row spans="1:22" r="11">
      <c t="s" s="3" r="A11">
        <v>65</v>
      </c>
      <c t="n" r="B11"/>
      <c t="n" s="5" r="D11">
        <v>849000</v>
      </c>
      <c t="n" s="5" r="F11">
        <v>-738000</v>
      </c>
      <c t="n" s="5" r="G11">
        <v>182000</v>
      </c>
      <c t="n" s="5" r="I11">
        <v>-240000</v>
      </c>
      <c t="n" s="5" r="K11">
        <v>-37000</v>
      </c>
      <c t="n" s="5" r="M11">
        <v>54000</v>
      </c>
      <c t="n" s="5" r="N11">
        <v>-504000</v>
      </c>
      <c t="n" s="5" r="P11">
        <v>-556000</v>
      </c>
      <c t="n" s="5" r="Q11">
        <v>-450000</v>
      </c>
      <c t="n" s="5" r="R11">
        <v>293000</v>
      </c>
      <c t="n" s="5" r="S11">
        <v>-487000</v>
      </c>
      <c t="n" s="5" r="U11">
        <v>-727000</v>
      </c>
      <c t="n" s="5" r="V11">
        <v>-122000</v>
      </c>
    </row>
    <row spans="1:22" r="12">
      <c t="s" s="3" r="A12">
        <v>66</v>
      </c>
      <c t="n" r="B12"/>
      <c t="n" s="4" r="D12">
        <v>404000</v>
      </c>
      <c t="n" s="4" r="F12">
        <v>-397000</v>
      </c>
      <c t="n" s="4" r="G12">
        <v>91000</v>
      </c>
      <c t="n" s="4" r="I12">
        <v>-132000</v>
      </c>
      <c t="n" s="4" r="K12">
        <v>-48000</v>
      </c>
      <c t="n" s="4" r="M12">
        <v>58000</v>
      </c>
      <c t="n" s="4" r="N12">
        <v>-230000</v>
      </c>
      <c t="n" s="4" r="P12">
        <v>-306000</v>
      </c>
      <c t="n" s="4" r="Q12">
        <v>-172000</v>
      </c>
      <c t="n" s="4" r="R12">
        <v>98000</v>
      </c>
      <c t="n" s="4" r="S12">
        <v>-220000</v>
      </c>
      <c t="n" s="4" r="U12">
        <v>-352000</v>
      </c>
      <c t="n" s="4" r="V12">
        <v>-48000</v>
      </c>
    </row>
    <row spans="1:22" r="13">
      <c t="s" s="3" r="A13">
        <v>67</v>
      </c>
      <c t="n" r="B13"/>
      <c t="n" s="4" r="D13">
        <v>445000</v>
      </c>
      <c t="n" s="4" r="F13">
        <v>-341000</v>
      </c>
      <c t="n" s="4" r="G13">
        <v>91000</v>
      </c>
      <c t="n" s="4" r="I13">
        <v>-108000</v>
      </c>
      <c t="n" s="4" r="K13">
        <v>11000</v>
      </c>
      <c t="n" s="4" r="M13">
        <v>-4000</v>
      </c>
      <c t="n" s="4" r="N13">
        <v>-274000</v>
      </c>
      <c t="n" s="4" r="P13">
        <v>-250000</v>
      </c>
      <c t="n" s="4" r="Q13">
        <v>-278000</v>
      </c>
      <c t="n" s="4" r="R13">
        <v>195000</v>
      </c>
      <c t="n" s="4" r="S13">
        <v>-267000</v>
      </c>
      <c t="n" s="4" r="U13">
        <v>-375000</v>
      </c>
      <c t="n" s="4" r="V13">
        <v>-74000</v>
      </c>
    </row>
    <row spans="1:22" r="14">
      <c t="s" s="3" r="A14">
        <v>74</v>
      </c>
      <c t="n" r="B14"/>
      <c t="n" s="4" r="D14">
        <v>445000</v>
      </c>
      <c t="n" s="4" r="F14">
        <v>-341000</v>
      </c>
      <c t="n" s="4" r="G14">
        <v>91000</v>
      </c>
      <c t="n" s="4" r="I14">
        <v>-108000</v>
      </c>
      <c t="n" s="4" r="K14">
        <v>10000</v>
      </c>
      <c t="n" s="4" r="M14">
        <v>-4000</v>
      </c>
      <c t="n" s="4" r="N14">
        <v>-274000</v>
      </c>
      <c t="n" s="4" r="P14">
        <v>-250000</v>
      </c>
      <c t="n" s="4" r="Q14">
        <v>-278000</v>
      </c>
      <c t="n" s="4" r="R14">
        <v>195000</v>
      </c>
      <c t="n" s="4" r="S14">
        <v>-267000</v>
      </c>
      <c t="n" s="4" r="U14">
        <v>-375000</v>
      </c>
      <c t="n" s="4" r="V14">
        <v>-74000</v>
      </c>
    </row>
    <row spans="1:22" r="15">
      <c t="s" s="3" r="A15">
        <v>100</v>
      </c>
      <c t="n" r="B15"/>
      <c t="n" s="5" r="D15">
        <v>159000</v>
      </c>
      <c t="n" s="5" r="F15">
        <v>-124000</v>
      </c>
      <c t="n" s="5" r="G15">
        <v>32000</v>
      </c>
      <c t="n" s="5" r="I15">
        <v>-153000</v>
      </c>
      <c t="n" s="5" r="K15">
        <v>64000</v>
      </c>
      <c t="n" s="5" r="M15">
        <v>-1000</v>
      </c>
      <c t="n" s="5" r="N15">
        <v>-135000</v>
      </c>
      <c t="n" s="5" r="P15">
        <v>-92000</v>
      </c>
      <c t="n" s="5" r="Q15">
        <v>-136000</v>
      </c>
      <c t="n" s="5" r="R15">
        <v>68000</v>
      </c>
      <c t="n" s="5" r="S15">
        <v>-72000</v>
      </c>
      <c t="n" s="5" r="U15">
        <v>-225000</v>
      </c>
      <c t="n" s="5" r="V15">
        <v>-45000</v>
      </c>
    </row>
    <row spans="1:22" r="16">
      <c t="s" s="3" r="A16">
        <v>339</v>
      </c>
      <c t="n" r="B16"/>
      <c t="n" s="7" r="D16">
        <v>0.03</v>
      </c>
      <c t="n" s="7" r="F16">
        <v>-0.02</v>
      </c>
      <c t="n" s="7" r="G16">
        <v>0.01</v>
      </c>
      <c t="n" s="7" r="I16">
        <v>-0.03</v>
      </c>
      <c t="n" s="7" r="K16">
        <v>0.01</v>
      </c>
      <c t="n" s="5" r="M16">
        <v>0</v>
      </c>
      <c t="n" s="7" r="N16">
        <v>-0.03</v>
      </c>
      <c t="n" s="7" r="P16">
        <v>-0.02</v>
      </c>
      <c t="n" s="7" r="Q16">
        <v>-0.02</v>
      </c>
      <c t="n" s="7" r="R16">
        <v>0.02</v>
      </c>
      <c t="n" s="7" r="S16">
        <v>-0.01</v>
      </c>
      <c t="n" s="7" r="U16">
        <v>-0.04</v>
      </c>
      <c t="n" s="5" r="V16">
        <v>0</v>
      </c>
    </row>
    <row spans="1:22" r="17">
      <c t="s" s="3" r="A17">
        <v>65</v>
      </c>
      <c t="n" s="5" r="B17">
        <v>8547000</v>
      </c>
      <c t="n" s="5" r="D17">
        <v>9691000</v>
      </c>
      <c t="s" s="3" r="E17">
        <v>333</v>
      </c>
      <c t="n" s="5" r="F17">
        <v>7946000</v>
      </c>
      <c t="n" s="5" r="G17">
        <v>7624000</v>
      </c>
      <c t="s" s="3" r="H17">
        <v>333</v>
      </c>
      <c t="n" s="5" r="I17">
        <v>7019000</v>
      </c>
      <c t="s" s="3" r="J17">
        <v>333</v>
      </c>
      <c t="n" s="5" r="K17">
        <v>7401000</v>
      </c>
      <c t="s" s="3" r="L17">
        <v>333</v>
      </c>
      <c t="n" s="5" r="M17">
        <v>7353000</v>
      </c>
      <c t="n" s="5" r="N17">
        <v>6405000</v>
      </c>
      <c t="s" s="3" r="O17">
        <v>333</v>
      </c>
      <c t="n" s="5" r="P17">
        <v>15570000</v>
      </c>
      <c t="n" s="5" r="Q17">
        <v>13758000</v>
      </c>
      <c t="n" s="5" r="R17">
        <v>25261000</v>
      </c>
      <c t="n" s="5" r="S17">
        <v>21159000</v>
      </c>
      <c t="n" s="5" r="T17">
        <v>33809000</v>
      </c>
      <c t="n" s="5" r="U17">
        <v>28178000</v>
      </c>
      <c t="n" s="5" r="V17">
        <v>27459000</v>
      </c>
    </row>
    <row spans="1:22" r="18">
      <c t="s" s="3" r="A18">
        <v>66</v>
      </c>
      <c t="n" r="B18"/>
      <c t="n" s="4" r="D18">
        <v>4893000</v>
      </c>
      <c t="n" s="4" r="F18">
        <v>4011000</v>
      </c>
      <c t="n" s="4" r="G18">
        <v>4565000</v>
      </c>
      <c t="n" s="4" r="I18">
        <v>4553000</v>
      </c>
      <c t="n" s="4" r="K18">
        <v>4245000</v>
      </c>
      <c t="n" s="4" r="M18">
        <v>4364000</v>
      </c>
      <c t="n" s="4" r="N18">
        <v>3827000</v>
      </c>
      <c t="n" s="4" r="P18">
        <v>8576000</v>
      </c>
      <c t="n" s="4" r="Q18">
        <v>8191000</v>
      </c>
      <c t="n" s="4" r="R18">
        <v>13469000</v>
      </c>
      <c t="n" s="4" r="S18">
        <v>12436000</v>
      </c>
      <c t="n" s="4" r="T18">
        <v>19343000</v>
      </c>
      <c t="n" s="4" r="U18">
        <v>16989000</v>
      </c>
      <c t="n" s="4" r="V18">
        <v>16575000</v>
      </c>
    </row>
    <row spans="1:22" r="19">
      <c t="s" s="3" r="A19">
        <v>67</v>
      </c>
      <c t="n" s="4" r="B19">
        <v>2674000</v>
      </c>
      <c t="n" s="4" r="D19">
        <v>4798000</v>
      </c>
      <c t="s" s="3" r="E19">
        <v>333</v>
      </c>
      <c t="n" s="4" r="F19">
        <v>3935000</v>
      </c>
      <c t="n" s="4" r="G19">
        <v>3059000</v>
      </c>
      <c t="s" s="3" r="H19">
        <v>333</v>
      </c>
      <c t="n" s="4" r="I19">
        <v>2466000</v>
      </c>
      <c t="s" s="3" r="J19">
        <v>333</v>
      </c>
      <c t="n" s="4" r="K19">
        <v>3156000</v>
      </c>
      <c t="s" s="3" r="L19">
        <v>333</v>
      </c>
      <c t="n" s="4" r="M19">
        <v>2989000</v>
      </c>
      <c t="n" s="4" r="N19">
        <v>2578000</v>
      </c>
      <c t="s" s="3" r="O19">
        <v>333</v>
      </c>
      <c t="n" s="4" r="P19">
        <v>6994000</v>
      </c>
      <c t="n" s="4" r="Q19">
        <v>5568000</v>
      </c>
      <c t="n" s="4" r="R19">
        <v>11792000</v>
      </c>
      <c t="n" s="4" r="S19">
        <v>8723000</v>
      </c>
      <c t="n" s="4" r="T19">
        <v>14466000</v>
      </c>
      <c t="n" s="4" r="U19">
        <v>11189000</v>
      </c>
      <c t="n" s="4" r="V19">
        <v>10884000</v>
      </c>
    </row>
    <row spans="1:22" r="20">
      <c t="s" s="3" r="A20">
        <v>74</v>
      </c>
      <c t="n" r="B20"/>
      <c t="n" s="4" r="D20">
        <v>1228000</v>
      </c>
      <c t="n" s="4" r="F20">
        <v>195000</v>
      </c>
      <c t="n" s="4" r="G20">
        <v>-1048000</v>
      </c>
      <c t="n" s="4" r="I20">
        <v>-797000</v>
      </c>
      <c t="n" s="4" r="K20">
        <v>332000</v>
      </c>
      <c t="n" s="4" r="M20">
        <v>356000</v>
      </c>
      <c t="n" s="4" r="N20">
        <v>-102000</v>
      </c>
      <c t="n" s="4" r="P20">
        <v>-853000</v>
      </c>
      <c t="n" s="4" r="Q20">
        <v>255000</v>
      </c>
      <c t="n" s="4" r="R20">
        <v>375000</v>
      </c>
      <c t="n" s="4" r="S20">
        <v>587000</v>
      </c>
      <c t="n" s="4" r="T20">
        <v>322000</v>
      </c>
      <c t="n" s="4" r="U20">
        <v>-210000</v>
      </c>
      <c t="n" s="4" r="V20">
        <v>2225000</v>
      </c>
    </row>
    <row spans="1:22" r="21">
      <c t="s" s="3" r="A21">
        <v>100</v>
      </c>
      <c t="n" s="5" r="B21">
        <v>-170000</v>
      </c>
      <c t="n" s="5" r="D21">
        <v>463000</v>
      </c>
      <c t="s" s="3" r="E21">
        <v>333</v>
      </c>
      <c t="n" s="5" r="F21">
        <v>64000</v>
      </c>
      <c t="n" s="5" r="G21">
        <v>-381000</v>
      </c>
      <c t="s" s="3" r="H21">
        <v>333</v>
      </c>
      <c t="n" s="5" r="I21">
        <v>-520000</v>
      </c>
      <c t="s" s="3" r="J21">
        <v>333</v>
      </c>
      <c t="n" s="5" r="K21">
        <v>100000</v>
      </c>
      <c t="s" s="3" r="L21">
        <v>333</v>
      </c>
      <c t="n" s="5" r="M21">
        <v>105000</v>
      </c>
      <c t="n" s="5" r="N21">
        <v>-105000</v>
      </c>
      <c t="s" s="3" r="O21">
        <v>333</v>
      </c>
      <c t="n" s="5" r="P21">
        <v>-317000</v>
      </c>
      <c t="n" s="5" r="Q21">
        <v>0</v>
      </c>
      <c t="n" s="5" r="R21">
        <v>147000</v>
      </c>
      <c t="n" s="5" r="S21">
        <v>100000</v>
      </c>
      <c t="n" s="5" r="T21">
        <v>-24000</v>
      </c>
      <c t="n" s="5" r="U21">
        <v>-420000</v>
      </c>
      <c t="n" s="5" r="V21">
        <v>4164000</v>
      </c>
    </row>
    <row spans="1:22" r="22">
      <c t="s" s="3" r="A22">
        <v>339</v>
      </c>
      <c t="n" s="7" r="B22">
        <v>-0.03</v>
      </c>
      <c t="n" s="7" r="D22">
        <v>0.08</v>
      </c>
      <c t="s" s="3" r="E22">
        <v>333</v>
      </c>
      <c t="n" s="7" r="F22">
        <v>0.01</v>
      </c>
      <c t="n" s="7" r="G22">
        <v>-0.07000000000000001</v>
      </c>
      <c t="s" s="3" r="H22">
        <v>333</v>
      </c>
      <c t="n" s="7" r="I22">
        <v>-0.09</v>
      </c>
      <c t="s" s="3" r="J22">
        <v>333</v>
      </c>
      <c t="n" s="7" r="K22">
        <v>0.02</v>
      </c>
      <c t="s" s="3" r="L22">
        <v>333</v>
      </c>
      <c t="n" s="7" r="M22">
        <v>0.02</v>
      </c>
      <c t="n" s="7" r="N22">
        <v>-0.02</v>
      </c>
      <c t="s" s="3" r="O22">
        <v>333</v>
      </c>
      <c t="n" s="7" r="P22">
        <v>-0.06</v>
      </c>
      <c t="n" s="5" r="Q22">
        <v>0</v>
      </c>
      <c t="n" s="7" r="R22">
        <v>0.03</v>
      </c>
      <c t="n" s="7" r="S22">
        <v>0.02</v>
      </c>
      <c t="n" s="5" r="T22">
        <v>0</v>
      </c>
      <c t="n" s="7" r="U22">
        <v>-0.08</v>
      </c>
      <c t="n" s="7" r="V22">
        <v>0.74</v>
      </c>
    </row>
    <row spans="1:22" r="23">
      <c t="n" r="A23"/>
    </row>
    <row spans="1:22" r="24">
      <c t="s" s="3" r="A24">
        <v>333</v>
      </c>
      <c t="s" s="3" r="B24">
        <v>340</v>
      </c>
    </row>
  </sheetData>
  <mergeCells count="32">
    <mergeCell ref="A1:A2"/>
    <mergeCell ref="B1:O1"/>
    <mergeCell ref="P1:Q1"/>
    <mergeCell ref="R1:S1"/>
    <mergeCell ref="T1:V1"/>
    <mergeCell ref="D2:E2"/>
    <mergeCell ref="G2:H2"/>
    <mergeCell ref="I2:J2"/>
    <mergeCell ref="K2:L2"/>
    <mergeCell ref="N2:O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V23"/>
    <mergeCell ref="B24:V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1</v>
      </c>
      <c t="s" s="2" r="B1">
        <v>1</v>
      </c>
    </row>
    <row spans="1:3" r="2">
      <c t="s" s="2" r="B2">
        <v>29</v>
      </c>
      <c t="s" s="2" r="C2">
        <v>64</v>
      </c>
    </row>
    <row spans="1:3" r="3">
      <c t="s" s="3" r="A3">
        <v>327</v>
      </c>
    </row>
    <row spans="1:3" r="4">
      <c t="s" s="3" r="A4">
        <v>100</v>
      </c>
      <c t="n" s="5" r="B4">
        <v>-195000</v>
      </c>
      <c t="n" s="5" r="C4">
        <v>4209000</v>
      </c>
    </row>
    <row spans="1:3" r="5">
      <c t="s" s="3" r="A5">
        <v>342</v>
      </c>
      <c t="n" s="4" r="B5">
        <v>199000</v>
      </c>
      <c t="n" s="4" r="C5">
        <v>-2095000</v>
      </c>
    </row>
    <row spans="1:3" r="6">
      <c t="s" s="3" r="A6">
        <v>117</v>
      </c>
      <c t="n" s="4" r="B6">
        <v>419000</v>
      </c>
      <c t="n" s="4" r="C6">
        <v>-1382000</v>
      </c>
    </row>
    <row spans="1:3" r="7">
      <c t="s" s="3" r="A7">
        <v>118</v>
      </c>
      <c t="n" s="4" r="B7">
        <v>-1185000</v>
      </c>
      <c t="n" s="4" r="C7">
        <v>-108000</v>
      </c>
    </row>
    <row spans="1:3" r="8">
      <c t="s" s="3" r="A8">
        <v>45</v>
      </c>
      <c t="n" s="4" r="B8">
        <v>-98000</v>
      </c>
      <c t="n" s="4" r="C8">
        <v>-480000</v>
      </c>
    </row>
    <row spans="1:3" r="9">
      <c t="s" s="3" r="A9">
        <v>329</v>
      </c>
    </row>
    <row spans="1:3" r="10">
      <c t="s" s="3" r="A10">
        <v>100</v>
      </c>
      <c t="n" s="4" r="B10">
        <v>-225000</v>
      </c>
      <c t="n" s="4" r="C10">
        <v>-45000</v>
      </c>
    </row>
    <row spans="1:3" r="11">
      <c t="s" s="3" r="A11">
        <v>342</v>
      </c>
      <c t="n" s="4" r="B11">
        <v>-131000</v>
      </c>
      <c t="n" s="4" r="C11">
        <v>-26000</v>
      </c>
    </row>
    <row spans="1:3" r="12">
      <c t="s" s="3" r="A12">
        <v>117</v>
      </c>
      <c t="n" s="4" r="B12">
        <v>713000</v>
      </c>
      <c t="n" s="4" r="C12">
        <v>123000</v>
      </c>
    </row>
    <row spans="1:3" r="13">
      <c t="s" s="3" r="A13">
        <v>118</v>
      </c>
      <c t="n" s="4" r="B13">
        <v>-325000</v>
      </c>
      <c t="n" s="4" r="C13">
        <v>-49000</v>
      </c>
    </row>
    <row spans="1:3" r="14">
      <c t="s" s="3" r="A14">
        <v>45</v>
      </c>
      <c t="n" s="4" r="B14">
        <v>-32000</v>
      </c>
      <c t="n" s="4" r="C14">
        <v>-3000</v>
      </c>
    </row>
    <row spans="1:3" r="15">
      <c t="s" s="3" r="A15">
        <v>100</v>
      </c>
      <c t="n" s="4" r="B15">
        <v>-420000</v>
      </c>
      <c t="n" s="4" r="C15">
        <v>4164000</v>
      </c>
    </row>
    <row spans="1:3" r="16">
      <c t="s" s="3" r="A16">
        <v>342</v>
      </c>
      <c t="n" s="4" r="B16">
        <v>68000</v>
      </c>
      <c t="n" s="4" r="C16">
        <v>-2121000</v>
      </c>
    </row>
    <row spans="1:3" r="17">
      <c t="s" s="3" r="A17">
        <v>117</v>
      </c>
      <c t="n" s="4" r="B17">
        <v>1132000</v>
      </c>
      <c t="n" s="4" r="C17">
        <v>-1259000</v>
      </c>
    </row>
    <row spans="1:3" r="18">
      <c t="s" s="3" r="A18">
        <v>118</v>
      </c>
      <c t="n" s="4" r="B18">
        <v>-1510000</v>
      </c>
      <c t="n" s="4" r="C18">
        <v>-157000</v>
      </c>
    </row>
    <row spans="1:3" r="19">
      <c t="s" s="3" r="A19">
        <v>45</v>
      </c>
      <c t="n" s="5" r="B19">
        <v>-130000</v>
      </c>
      <c t="n" s="5" r="C19">
        <v>-48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29</v>
      </c>
      <c t="s" s="2" r="C1">
        <v>64</v>
      </c>
      <c t="s" s="2" r="D1">
        <v>344</v>
      </c>
    </row>
    <row spans="1:4" r="2">
      <c t="s" s="3" r="A2">
        <v>327</v>
      </c>
    </row>
    <row spans="1:4" r="3">
      <c t="s" s="3" r="A3">
        <v>54</v>
      </c>
      <c t="n" s="5" r="B3">
        <v>-9154</v>
      </c>
      <c t="n" s="5" r="C3">
        <v>-8959</v>
      </c>
      <c t="n" s="5" r="D3">
        <v>-13168</v>
      </c>
    </row>
    <row spans="1:4" r="4">
      <c t="s" s="3" r="A4">
        <v>329</v>
      </c>
    </row>
    <row spans="1:4" r="5">
      <c t="s" s="3" r="A5">
        <v>54</v>
      </c>
      <c t="n" s="4" r="B5">
        <v>-296</v>
      </c>
      <c t="n" s="4" r="C5">
        <v>-71</v>
      </c>
      <c t="n" s="4" r="D5">
        <v>-26</v>
      </c>
    </row>
    <row spans="1:4" r="6">
      <c t="s" s="3" r="A6">
        <v>54</v>
      </c>
      <c t="n" s="5" r="B6">
        <v>-9450</v>
      </c>
      <c t="n" s="5" r="C6">
        <v>-9030</v>
      </c>
      <c t="n" s="5" r="D6">
        <v>-13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5</v>
      </c>
      <c t="s" s="2" r="B1">
        <v>2</v>
      </c>
      <c t="s" s="2" r="C1">
        <v>29</v>
      </c>
    </row>
    <row spans="1:3" r="2">
      <c t="s" s="3" r="A2">
        <v>306</v>
      </c>
      <c t="n" s="5" r="B2">
        <v>4000</v>
      </c>
      <c t="n" s="5" r="C2">
        <v>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29</v>
      </c>
      <c t="s" s="2" r="D2">
        <v>64</v>
      </c>
    </row>
    <row spans="1:4" r="3">
      <c t="s" s="3" r="A3">
        <v>65</v>
      </c>
      <c t="n" s="5" r="B3">
        <v>33809000</v>
      </c>
      <c t="n" s="5" r="C3">
        <v>28178000</v>
      </c>
      <c t="n" s="5" r="D3">
        <v>27459000</v>
      </c>
    </row>
    <row spans="1:4" r="4">
      <c t="s" s="3" r="A4">
        <v>66</v>
      </c>
      <c t="n" s="4" r="B4">
        <v>19343000</v>
      </c>
      <c t="n" s="4" r="C4">
        <v>16989000</v>
      </c>
      <c t="n" s="4" r="D4">
        <v>16575000</v>
      </c>
    </row>
    <row spans="1:4" r="5">
      <c t="s" s="3" r="A5">
        <v>67</v>
      </c>
      <c t="n" s="4" r="B5">
        <v>14466000</v>
      </c>
      <c t="n" s="4" r="C5">
        <v>11189000</v>
      </c>
      <c t="n" s="4" r="D5">
        <v>10884000</v>
      </c>
    </row>
    <row spans="1:4" r="6">
      <c t="s" s="6" r="A6">
        <v>68</v>
      </c>
    </row>
    <row spans="1:4" r="7">
      <c t="s" s="3" r="A7">
        <v>69</v>
      </c>
      <c t="n" s="4" r="B7">
        <v>7864000</v>
      </c>
      <c t="n" s="4" r="C7">
        <v>6415000</v>
      </c>
      <c t="n" s="4" r="D7">
        <v>4680000</v>
      </c>
    </row>
    <row spans="1:4" r="8">
      <c t="s" s="3" r="A8">
        <v>70</v>
      </c>
      <c t="n" s="4" r="B8">
        <v>5667000</v>
      </c>
      <c t="n" s="4" r="C8">
        <v>4469000</v>
      </c>
      <c t="n" s="4" r="D8">
        <v>3675000</v>
      </c>
    </row>
    <row spans="1:4" r="9">
      <c t="s" s="3" r="A9">
        <v>71</v>
      </c>
      <c t="n" s="4" r="B9">
        <v>517000</v>
      </c>
      <c t="n" s="4" r="C9">
        <v>469000</v>
      </c>
      <c t="n" s="4" r="D9">
        <v>258000</v>
      </c>
    </row>
    <row spans="1:4" r="10">
      <c t="s" s="3" r="A10">
        <v>72</v>
      </c>
      <c t="n" s="4" r="B10">
        <v>127000</v>
      </c>
      <c t="n" s="4" r="C10">
        <v>46000</v>
      </c>
      <c t="n" s="4" r="D10">
        <v>46000</v>
      </c>
    </row>
    <row spans="1:4" r="11">
      <c t="s" s="3" r="A11">
        <v>73</v>
      </c>
      <c t="n" s="4" r="B11">
        <v>14144000</v>
      </c>
      <c t="n" s="4" r="C11">
        <v>11399000</v>
      </c>
      <c t="n" s="4" r="D11">
        <v>8659000</v>
      </c>
    </row>
    <row spans="1:4" r="12">
      <c t="s" s="3" r="A12">
        <v>74</v>
      </c>
      <c t="n" s="4" r="B12">
        <v>322000</v>
      </c>
      <c t="n" s="4" r="C12">
        <v>-210000</v>
      </c>
      <c t="n" s="4" r="D12">
        <v>2225000</v>
      </c>
    </row>
    <row spans="1:4" r="13">
      <c t="s" s="6" r="A13">
        <v>75</v>
      </c>
    </row>
    <row spans="1:4" r="14">
      <c t="s" s="3" r="A14">
        <v>76</v>
      </c>
      <c t="n" s="5" r="B14">
        <v>-93000</v>
      </c>
      <c t="n" s="5" r="C14">
        <v>-118000</v>
      </c>
      <c t="n" s="4" r="D14">
        <v>-60000</v>
      </c>
    </row>
    <row spans="1:4" r="15">
      <c t="s" s="3" r="A15">
        <v>77</v>
      </c>
      <c t="n" s="4" r="D15">
        <v>-51000</v>
      </c>
    </row>
    <row spans="1:4" r="16">
      <c t="s" s="3" r="A16">
        <v>78</v>
      </c>
      <c t="n" s="5" r="B16">
        <v>-93000</v>
      </c>
      <c t="n" s="5" r="C16">
        <v>-118000</v>
      </c>
      <c t="n" s="4" r="D16">
        <v>-111000</v>
      </c>
    </row>
    <row spans="1:4" r="17">
      <c t="s" s="3" r="A17">
        <v>79</v>
      </c>
      <c t="n" s="4" r="B17">
        <v>229000</v>
      </c>
      <c t="n" s="4" r="C17">
        <v>-328000</v>
      </c>
      <c t="n" s="4" r="D17">
        <v>2114000</v>
      </c>
    </row>
    <row spans="1:4" r="18">
      <c t="s" s="3" r="A18">
        <v>80</v>
      </c>
      <c t="n" s="4" r="B18">
        <v>-253000</v>
      </c>
      <c t="n" s="4" r="C18">
        <v>-92000</v>
      </c>
      <c t="n" s="4" r="D18">
        <v>2050000</v>
      </c>
    </row>
    <row spans="1:4" r="19">
      <c t="s" s="3" r="A19">
        <v>81</v>
      </c>
      <c t="n" s="5" r="B19">
        <v>-24000</v>
      </c>
      <c t="n" s="5" r="C19">
        <v>-420000</v>
      </c>
      <c t="n" s="5" r="D19">
        <v>4164000</v>
      </c>
    </row>
    <row spans="1:4" r="20">
      <c t="s" s="6" r="A20">
        <v>82</v>
      </c>
    </row>
    <row spans="1:4" r="21">
      <c t="s" s="3" r="A21">
        <v>83</v>
      </c>
      <c t="n" s="5" r="B21">
        <v>0</v>
      </c>
      <c t="n" s="7" r="C21">
        <v>-0.08</v>
      </c>
      <c t="n" s="7" r="D21">
        <v>0.76</v>
      </c>
    </row>
    <row spans="1:4" r="22">
      <c t="s" s="3" r="A22">
        <v>84</v>
      </c>
      <c t="n" s="5" r="B22">
        <v>0</v>
      </c>
      <c t="n" s="7" r="C22">
        <v>-0.08</v>
      </c>
      <c t="n" s="7" r="D22">
        <v>0.74</v>
      </c>
    </row>
    <row spans="1:4" r="23">
      <c t="s" s="6" r="A23">
        <v>85</v>
      </c>
    </row>
    <row spans="1:4" r="24">
      <c t="s" s="3" r="A24">
        <v>86</v>
      </c>
      <c t="n" s="4" r="B24">
        <v>5517</v>
      </c>
      <c t="n" s="4" r="C24">
        <v>5478</v>
      </c>
      <c t="n" s="4" r="D24">
        <v>5455</v>
      </c>
    </row>
    <row spans="1:4" r="25">
      <c t="s" s="3" r="A25">
        <v>87</v>
      </c>
      <c t="n" s="4" r="B25">
        <v>5517</v>
      </c>
      <c t="n" s="4" r="C25">
        <v>5478</v>
      </c>
      <c t="n" s="4" r="D25">
        <v>56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6</v>
      </c>
      <c t="s" s="2" r="C1">
        <v>2</v>
      </c>
      <c t="s" s="2" r="D1">
        <v>29</v>
      </c>
    </row>
    <row spans="1:4" r="2">
      <c t="s" s="3" r="A2">
        <v>347</v>
      </c>
      <c t="n" s="5" r="C2">
        <v>931</v>
      </c>
      <c t="n" s="5" r="D2">
        <v>927</v>
      </c>
    </row>
    <row spans="1:4" r="3">
      <c t="s" s="3" r="A3">
        <v>348</v>
      </c>
      <c t="n" s="4" r="C3">
        <v>1509</v>
      </c>
      <c t="n" s="4" r="D3">
        <v>923</v>
      </c>
    </row>
    <row spans="1:4" r="4">
      <c t="s" s="3" r="A4">
        <v>349</v>
      </c>
      <c t="s" s="3" r="B4">
        <v>333</v>
      </c>
      <c t="n" s="4" r="C4">
        <v>2895</v>
      </c>
      <c t="n" s="4" r="D4">
        <v>3210</v>
      </c>
    </row>
    <row spans="1:4" r="5">
      <c t="s" s="3" r="A5">
        <v>350</v>
      </c>
      <c t="n" s="4" r="C5">
        <v>343</v>
      </c>
      <c t="n" s="4" r="D5">
        <v>281</v>
      </c>
    </row>
    <row spans="1:4" r="6">
      <c t="n" s="5" r="C6">
        <v>5678</v>
      </c>
      <c t="n" s="5" r="D6">
        <v>5341</v>
      </c>
    </row>
    <row spans="1:4" r="7">
      <c t="n" r="A7"/>
    </row>
    <row spans="1:4" r="8">
      <c t="s" s="3" r="A8">
        <v>333</v>
      </c>
      <c t="s" s="3" r="B8">
        <v>351</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2</v>
      </c>
      <c t="s" s="2" r="B1">
        <v>1</v>
      </c>
    </row>
    <row spans="1:4" r="2">
      <c t="s" s="2" r="B2">
        <v>2</v>
      </c>
      <c t="s" s="2" r="C2">
        <v>29</v>
      </c>
      <c t="s" s="2" r="D2">
        <v>64</v>
      </c>
    </row>
    <row spans="1:4" r="3">
      <c t="s" s="3" r="A3">
        <v>353</v>
      </c>
      <c t="n" s="5" r="B3">
        <v>86000</v>
      </c>
    </row>
    <row spans="1:4" r="4">
      <c t="s" s="3" r="A4">
        <v>354</v>
      </c>
      <c t="n" s="4" r="B4">
        <v>0</v>
      </c>
    </row>
    <row spans="1:4" r="5">
      <c t="s" s="3" r="A5">
        <v>355</v>
      </c>
      <c t="n" s="4" r="B5">
        <v>-96000</v>
      </c>
      <c t="n" s="5" r="C5">
        <v>-46000</v>
      </c>
      <c t="n" s="5" r="D5">
        <v>-46000</v>
      </c>
    </row>
    <row spans="1:4" r="6">
      <c t="s" s="3" r="A6">
        <v>356</v>
      </c>
      <c t="n" s="4" r="B6">
        <v>1243000</v>
      </c>
      <c t="n" s="4" r="C6">
        <v>1086000</v>
      </c>
      <c t="n" s="4" r="D6">
        <v>847000</v>
      </c>
    </row>
    <row spans="1:4" r="7">
      <c t="s" s="3" r="A7">
        <v>309</v>
      </c>
      <c t="n" s="5" r="B7">
        <v>228000</v>
      </c>
      <c t="n" s="5" r="C7">
        <v>199000</v>
      </c>
      <c t="n" s="5" r="D7">
        <v>5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9</v>
      </c>
      <c t="s" s="2" r="C1">
        <v>64</v>
      </c>
    </row>
    <row spans="1:3" r="2">
      <c t="s" s="3" r="A2">
        <v>358</v>
      </c>
    </row>
    <row spans="1:3" r="3">
      <c t="s" s="3" r="A3">
        <v>359</v>
      </c>
      <c t="n" s="5" r="B3">
        <v>9782</v>
      </c>
      <c t="n" s="5" r="C3">
        <v>8840</v>
      </c>
    </row>
    <row spans="1:3" r="4">
      <c t="s" s="3" r="A4">
        <v>360</v>
      </c>
    </row>
    <row spans="1:3" r="5">
      <c t="s" s="3" r="A5">
        <v>359</v>
      </c>
      <c t="n" s="4" r="B5">
        <v>10216</v>
      </c>
      <c t="n" s="4" r="C5">
        <v>9756</v>
      </c>
    </row>
    <row spans="1:3" r="6">
      <c t="s" s="3" r="A6">
        <v>361</v>
      </c>
    </row>
    <row spans="1:3" r="7">
      <c t="s" s="3" r="A7">
        <v>359</v>
      </c>
      <c t="n" s="4" r="B7">
        <v>298</v>
      </c>
      <c t="n" s="4" r="C7">
        <v>291</v>
      </c>
    </row>
    <row spans="1:3" r="8">
      <c t="s" s="3" r="A8">
        <v>359</v>
      </c>
      <c t="n" s="4" r="B8">
        <v>20296</v>
      </c>
      <c t="n" s="4" r="C8">
        <v>18887</v>
      </c>
    </row>
    <row spans="1:3" r="9">
      <c t="s" s="3" r="A9">
        <v>362</v>
      </c>
      <c t="n" s="4" r="B9">
        <v>-12549</v>
      </c>
      <c t="n" s="4" r="C9">
        <v>-11393</v>
      </c>
    </row>
    <row spans="1:3" r="10">
      <c t="s" s="3" r="A10">
        <v>363</v>
      </c>
      <c t="n" s="4" r="B10">
        <v>7007</v>
      </c>
      <c t="n" s="4" r="C10">
        <v>4332</v>
      </c>
    </row>
    <row spans="1:3" r="11">
      <c t="n" s="5" r="B11">
        <v>14754</v>
      </c>
      <c t="n" s="5" r="C11">
        <v>118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9</v>
      </c>
    </row>
    <row spans="1:3" r="2">
      <c t="s" s="3" r="A2">
        <v>365</v>
      </c>
      <c t="n" s="5" r="B2">
        <v>930</v>
      </c>
      <c t="n" s="5" r="C2">
        <v>582</v>
      </c>
    </row>
    <row spans="1:3" r="3">
      <c t="s" s="3" r="A3">
        <v>366</v>
      </c>
      <c t="n" s="4" r="B3">
        <v>74</v>
      </c>
      <c t="n" s="4" r="C3">
        <v>55</v>
      </c>
    </row>
    <row spans="1:3" r="4">
      <c t="s" s="3" r="A4">
        <v>367</v>
      </c>
      <c t="n" s="4" r="B4">
        <v>120</v>
      </c>
      <c t="n" s="4" r="C4">
        <v>137</v>
      </c>
    </row>
    <row spans="1:3" r="5">
      <c t="n" s="5" r="B5">
        <v>1124</v>
      </c>
      <c t="n" s="5" r="C5">
        <v>7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68</v>
      </c>
      <c t="s" s="2" r="B1">
        <v>369</v>
      </c>
      <c t="s" s="2" r="C1">
        <v>284</v>
      </c>
      <c t="s" s="2" r="D1">
        <v>370</v>
      </c>
      <c t="s" s="2" r="E1">
        <v>284</v>
      </c>
      <c t="s" s="2" r="F1">
        <v>371</v>
      </c>
      <c t="s" s="2" r="G1">
        <v>372</v>
      </c>
      <c t="s" s="2" r="H1">
        <v>287</v>
      </c>
    </row>
    <row spans="1:8" r="2">
      <c t="s" s="3" r="A2">
        <v>373</v>
      </c>
    </row>
    <row spans="1:8" r="3">
      <c t="s" s="3" r="A3">
        <v>374</v>
      </c>
      <c t="s" s="3" r="E3">
        <v>375</v>
      </c>
    </row>
    <row spans="1:8" r="4">
      <c t="s" s="3" r="A4">
        <v>376</v>
      </c>
    </row>
    <row spans="1:8" r="5">
      <c t="s" s="3" r="A5">
        <v>377</v>
      </c>
      <c t="n" s="5" r="B5">
        <v>5500000</v>
      </c>
    </row>
    <row spans="1:8" r="6">
      <c t="s" s="3" r="A6">
        <v>378</v>
      </c>
      <c t="s" s="3" r="B6">
        <v>379</v>
      </c>
    </row>
    <row spans="1:8" r="7">
      <c t="s" s="3" r="A7">
        <v>380</v>
      </c>
      <c t="s" s="3" r="B7">
        <v>381</v>
      </c>
    </row>
    <row spans="1:8" r="8">
      <c t="s" s="3" r="A8">
        <v>382</v>
      </c>
      <c t="s" s="3" r="C8">
        <v>383</v>
      </c>
      <c t="s" s="3" r="E8">
        <v>383</v>
      </c>
    </row>
    <row spans="1:8" r="9">
      <c t="s" s="3" r="A9">
        <v>384</v>
      </c>
      <c t="s" s="3" r="E9">
        <v>385</v>
      </c>
    </row>
    <row spans="1:8" r="10">
      <c t="s" s="3" r="A10">
        <v>386</v>
      </c>
      <c t="s" s="3" r="C10">
        <v>387</v>
      </c>
      <c t="s" s="3" r="E10">
        <v>387</v>
      </c>
    </row>
    <row spans="1:8" r="11">
      <c t="s" s="3" r="A11">
        <v>388</v>
      </c>
      <c t="s" s="3" r="C11">
        <v>385</v>
      </c>
      <c t="s" s="3" r="E11">
        <v>385</v>
      </c>
    </row>
    <row spans="1:8" r="12">
      <c t="s" s="3" r="A12">
        <v>389</v>
      </c>
      <c t="n" s="5" r="C12">
        <v>5236000</v>
      </c>
      <c t="n" s="5" r="E12">
        <v>5236000</v>
      </c>
      <c t="n" s="5" r="H12">
        <v>5414000</v>
      </c>
    </row>
    <row spans="1:8" r="13">
      <c t="s" s="3" r="A13">
        <v>390</v>
      </c>
      <c t="n" s="5" r="E13">
        <v>214500</v>
      </c>
    </row>
    <row spans="1:8" r="14">
      <c t="s" s="3" r="A14">
        <v>391</v>
      </c>
      <c t="s" s="3" r="C14">
        <v>392</v>
      </c>
      <c t="s" s="3" r="E14">
        <v>392</v>
      </c>
    </row>
    <row spans="1:8" r="15">
      <c t="s" s="3" r="A15">
        <v>393</v>
      </c>
      <c t="s" s="3" r="C15">
        <v>394</v>
      </c>
      <c t="s" s="3" r="E15">
        <v>394</v>
      </c>
    </row>
    <row spans="1:8" r="16">
      <c t="s" s="3" r="A16">
        <v>395</v>
      </c>
    </row>
    <row spans="1:8" r="17">
      <c t="s" s="3" r="A17">
        <v>377</v>
      </c>
      <c t="n" s="5" r="B17">
        <v>2250000</v>
      </c>
    </row>
    <row spans="1:8" r="18">
      <c t="s" s="3" r="A18">
        <v>396</v>
      </c>
    </row>
    <row spans="1:8" r="19">
      <c t="s" s="3" r="A19">
        <v>377</v>
      </c>
      <c t="n" s="5" r="B19">
        <v>3250000</v>
      </c>
    </row>
    <row spans="1:8" r="20">
      <c t="s" s="3" r="A20">
        <v>397</v>
      </c>
    </row>
    <row spans="1:8" r="21">
      <c t="s" s="3" r="A21">
        <v>398</v>
      </c>
      <c t="n" s="4" r="E21">
        <v>48</v>
      </c>
    </row>
    <row spans="1:8" r="22">
      <c t="s" s="3" r="A22">
        <v>399</v>
      </c>
    </row>
    <row spans="1:8" r="23">
      <c t="s" s="3" r="A23">
        <v>377</v>
      </c>
      <c t="n" s="5" r="E23">
        <v>103000</v>
      </c>
    </row>
    <row spans="1:8" r="24">
      <c t="s" s="3" r="A24">
        <v>389</v>
      </c>
      <c t="n" s="5" r="C24">
        <v>16000</v>
      </c>
      <c t="n" s="5" r="E24">
        <v>16000</v>
      </c>
      <c t="n" s="4" r="H24">
        <v>42000</v>
      </c>
    </row>
    <row spans="1:8" r="25">
      <c t="s" s="3" r="A25">
        <v>400</v>
      </c>
      <c t="n" s="4" r="E25">
        <v>3</v>
      </c>
    </row>
    <row spans="1:8" r="26">
      <c t="s" s="3" r="A26">
        <v>401</v>
      </c>
      <c t="s" s="3" r="C26">
        <v>402</v>
      </c>
      <c t="s" s="3" r="E26">
        <v>402</v>
      </c>
    </row>
    <row spans="1:8" r="27">
      <c t="s" s="3" r="A27">
        <v>403</v>
      </c>
      <c t="n" s="5" r="C27">
        <v>600</v>
      </c>
      <c t="n" s="5" r="E27">
        <v>600</v>
      </c>
      <c t="n" s="4" r="H27">
        <v>1000</v>
      </c>
    </row>
    <row spans="1:8" r="28">
      <c t="s" s="3" r="A28">
        <v>404</v>
      </c>
    </row>
    <row spans="1:8" r="29">
      <c t="s" s="3" r="A29">
        <v>389</v>
      </c>
      <c t="n" s="5" r="D29">
        <v>23000</v>
      </c>
    </row>
    <row spans="1:8" r="30">
      <c t="s" s="3" r="A30">
        <v>398</v>
      </c>
      <c t="n" s="4" r="D30">
        <v>60</v>
      </c>
    </row>
    <row spans="1:8" r="31">
      <c t="s" s="3" r="A31">
        <v>401</v>
      </c>
      <c t="s" s="3" r="D31">
        <v>402</v>
      </c>
    </row>
    <row spans="1:8" r="32">
      <c t="s" s="3" r="A32">
        <v>403</v>
      </c>
      <c t="n" s="4" r="C32">
        <v>200</v>
      </c>
      <c t="n" s="4" r="E32">
        <v>200</v>
      </c>
      <c t="n" s="4" r="H32">
        <v>300</v>
      </c>
    </row>
    <row spans="1:8" r="33">
      <c t="s" s="3" r="A33">
        <v>405</v>
      </c>
      <c t="s" s="3" r="D33">
        <v>406</v>
      </c>
    </row>
    <row spans="1:8" r="34">
      <c t="s" s="3" r="A34">
        <v>407</v>
      </c>
      <c t="n" s="4" r="C34">
        <v>7000</v>
      </c>
      <c t="n" s="4" r="E34">
        <v>7000</v>
      </c>
      <c t="n" s="4" r="H34">
        <v>12000</v>
      </c>
    </row>
    <row spans="1:8" r="35">
      <c t="s" s="3" r="A35">
        <v>408</v>
      </c>
    </row>
    <row spans="1:8" r="36">
      <c t="s" s="3" r="A36">
        <v>401</v>
      </c>
      <c t="s" s="3" r="F36">
        <v>409</v>
      </c>
    </row>
    <row spans="1:8" r="37">
      <c t="s" s="3" r="A37">
        <v>407</v>
      </c>
      <c t="n" s="5" r="F37">
        <v>500000</v>
      </c>
    </row>
    <row spans="1:8" r="38">
      <c t="s" s="3" r="A38">
        <v>410</v>
      </c>
    </row>
    <row spans="1:8" r="39">
      <c t="s" s="3" r="A39">
        <v>389</v>
      </c>
      <c t="n" s="5" r="C39">
        <v>84000</v>
      </c>
      <c t="n" s="5" r="E39">
        <v>84000</v>
      </c>
      <c t="n" s="5" r="G39">
        <v>86000</v>
      </c>
      <c t="n" s="4" r="H39">
        <v>0</v>
      </c>
    </row>
    <row spans="1:8" r="40">
      <c t="s" s="3" r="A40">
        <v>398</v>
      </c>
      <c t="n" s="4" r="C40">
        <v>36</v>
      </c>
    </row>
    <row spans="1:8" r="41">
      <c t="s" s="3" r="A41">
        <v>401</v>
      </c>
      <c t="s" s="3" r="C41">
        <v>411</v>
      </c>
      <c t="s" s="3" r="E41">
        <v>411</v>
      </c>
    </row>
    <row spans="1:8" r="42">
      <c t="s" s="3" r="A42">
        <v>389</v>
      </c>
      <c t="n" s="5" r="C42">
        <v>5343000</v>
      </c>
      <c t="n" s="5" r="E42">
        <v>5343000</v>
      </c>
      <c t="n" s="5" r="H42">
        <v>546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9</v>
      </c>
    </row>
    <row spans="1:3" r="2">
      <c t="s" s="3" r="A2">
        <v>413</v>
      </c>
      <c t="n" s="5" r="B2">
        <v>5343</v>
      </c>
      <c t="n" s="5" r="C2">
        <v>5467</v>
      </c>
    </row>
    <row spans="1:3" r="3">
      <c t="s" s="3" r="A3">
        <v>414</v>
      </c>
      <c t="n" s="4" r="B3">
        <v>-234</v>
      </c>
      <c t="n" s="4" r="C3">
        <v>-204</v>
      </c>
    </row>
    <row spans="1:3" r="4">
      <c t="s" s="3" r="A4">
        <v>47</v>
      </c>
      <c t="n" s="5" r="B4">
        <v>5109</v>
      </c>
      <c t="n" s="5" r="C4">
        <v>52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4"/>
  </cols>
  <sheetData>
    <row spans="1:2" r="1">
      <c t="s" s="1" r="A1">
        <v>415</v>
      </c>
      <c t="s" s="2" r="B1">
        <v>2</v>
      </c>
    </row>
    <row spans="1:2" r="2">
      <c t="n" s="4" r="A2">
        <v>2016</v>
      </c>
      <c t="n" s="5" r="B2">
        <v>234</v>
      </c>
    </row>
    <row spans="1:2" r="3">
      <c t="n" s="4" r="A3">
        <v>2017</v>
      </c>
      <c t="n" s="4" r="B3">
        <v>232</v>
      </c>
    </row>
    <row spans="1:2" r="4">
      <c t="n" s="4" r="A4">
        <v>2018</v>
      </c>
      <c t="n" s="4" r="B4">
        <v>238</v>
      </c>
    </row>
    <row spans="1:2" r="5">
      <c t="n" s="4" r="A5">
        <v>2019</v>
      </c>
      <c t="n" s="4" r="B5">
        <v>222</v>
      </c>
    </row>
    <row spans="1:2" r="6">
      <c t="n" s="4" r="A6">
        <v>2020</v>
      </c>
      <c t="n" s="4" r="B6">
        <v>234</v>
      </c>
    </row>
    <row spans="1:2" r="7">
      <c t="s" s="3" r="A7">
        <v>416</v>
      </c>
      <c t="n" s="4" r="B7">
        <v>4183</v>
      </c>
    </row>
    <row spans="1:2" r="8">
      <c t="s" s="3" r="A8">
        <v>413</v>
      </c>
      <c t="n" s="5" r="B8">
        <v>5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417</v>
      </c>
      <c t="s" s="2" r="B1">
        <v>1</v>
      </c>
    </row>
    <row spans="1:4" r="2">
      <c t="s" s="2" r="B2">
        <v>2</v>
      </c>
      <c t="s" s="2" r="C2">
        <v>29</v>
      </c>
      <c t="s" s="2" r="D2">
        <v>64</v>
      </c>
    </row>
    <row spans="1:4" r="3">
      <c t="s" s="3" r="A3">
        <v>418</v>
      </c>
      <c t="s" s="3" r="B3">
        <v>419</v>
      </c>
    </row>
    <row spans="1:4" r="4">
      <c t="s" s="3" r="A4">
        <v>420</v>
      </c>
      <c t="n" s="5" r="B4">
        <v>67000</v>
      </c>
      <c t="n" s="5" r="C4">
        <v>73000</v>
      </c>
      <c t="n" s="5" r="D4">
        <v>72000</v>
      </c>
    </row>
    <row spans="1:4" r="5">
      <c t="s" s="3" r="A5">
        <v>421</v>
      </c>
      <c t="n" s="5" r="B5">
        <v>626000</v>
      </c>
      <c t="n" s="5" r="C5">
        <v>578000</v>
      </c>
      <c t="n" s="5" r="D5">
        <v>60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2</v>
      </c>
      <c t="s" s="2" r="B1">
        <v>284</v>
      </c>
    </row>
    <row spans="1:2" r="2">
      <c t="n" s="4" r="A2">
        <v>2016</v>
      </c>
      <c t="n" s="5" r="B2">
        <v>435</v>
      </c>
    </row>
    <row spans="1:2" r="3">
      <c t="n" s="4" r="A3">
        <v>2017</v>
      </c>
      <c t="n" s="4" r="B3">
        <v>412</v>
      </c>
    </row>
    <row spans="1:2" r="4">
      <c t="n" s="4" r="A4">
        <v>2018</v>
      </c>
      <c t="n" s="4" r="B4">
        <v>402</v>
      </c>
    </row>
    <row spans="1:2" r="5">
      <c t="n" s="4" r="A5">
        <v>2019</v>
      </c>
      <c t="n" s="4" r="B5">
        <v>402</v>
      </c>
    </row>
    <row spans="1:2" r="6">
      <c t="n" s="4" r="A6">
        <v>2020</v>
      </c>
      <c t="n" s="4" r="B6">
        <v>405</v>
      </c>
    </row>
    <row spans="1:2" r="7">
      <c t="s" s="3" r="A7">
        <v>423</v>
      </c>
      <c t="n" s="4" r="B7">
        <v>4721</v>
      </c>
    </row>
    <row spans="1:2" r="8">
      <c t="s" s="3" r="A8">
        <v>424</v>
      </c>
      <c t="n" s="5" r="B8">
        <v>67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25</v>
      </c>
      <c t="s" s="2" r="B1">
        <v>426</v>
      </c>
      <c t="s" s="2" r="C1">
        <v>2</v>
      </c>
    </row>
    <row spans="1:3" r="2">
      <c t="s" s="3" r="A2">
        <v>427</v>
      </c>
      <c t="s" s="3" r="B2">
        <v>428</v>
      </c>
    </row>
    <row spans="1:3" r="3">
      <c t="s" s="3" r="A3">
        <v>429</v>
      </c>
      <c t="n" s="5" r="B3">
        <v>3222000</v>
      </c>
    </row>
    <row spans="1:3" r="4">
      <c t="s" s="3" r="A4">
        <v>430</v>
      </c>
      <c t="n" s="5" r="C4">
        <v>323000</v>
      </c>
    </row>
    <row spans="1:3" r="5">
      <c t="s" s="3" r="A5">
        <v>431</v>
      </c>
      <c t="n" s="5" r="C5">
        <v>289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7"/>
    <col customWidth="1" max="5" min="5" width="10"/>
  </cols>
  <sheetData>
    <row spans="1:5" r="1">
      <c t="s" s="1" r="A1">
        <v>88</v>
      </c>
      <c t="s" s="2" r="B1">
        <v>89</v>
      </c>
      <c t="s" s="2" r="C1">
        <v>90</v>
      </c>
      <c t="s" s="2" r="D1">
        <v>91</v>
      </c>
      <c t="s" s="2" r="E1">
        <v>92</v>
      </c>
    </row>
    <row spans="1:5" r="2">
      <c t="s" s="3" r="A2">
        <v>93</v>
      </c>
      <c t="n" s="4" r="B2">
        <v>5440968</v>
      </c>
    </row>
    <row spans="1:5" r="3">
      <c t="s" s="3" r="A3">
        <v>94</v>
      </c>
      <c t="n" s="5" r="B3">
        <v>109</v>
      </c>
      <c t="n" s="5" r="C3">
        <v>28324</v>
      </c>
      <c t="n" s="5" r="D3">
        <v>-13194</v>
      </c>
      <c t="n" s="5" r="E3">
        <v>15239</v>
      </c>
    </row>
    <row spans="1:5" r="4">
      <c t="s" s="3" r="A4">
        <v>95</v>
      </c>
      <c t="n" s="4" r="B4">
        <v>13000</v>
      </c>
    </row>
    <row spans="1:5" r="5">
      <c t="s" s="3" r="A5">
        <v>96</v>
      </c>
      <c t="n" s="4" r="C5">
        <v>74</v>
      </c>
      <c t="n" s="5" r="E5">
        <v>74</v>
      </c>
    </row>
    <row spans="1:5" r="6">
      <c t="s" s="3" r="A6">
        <v>97</v>
      </c>
      <c t="n" s="4" r="B6">
        <v>9970</v>
      </c>
      <c t="n" s="4" r="E6">
        <v>9970</v>
      </c>
    </row>
    <row spans="1:5" r="7">
      <c t="s" s="3" r="A7">
        <v>98</v>
      </c>
      <c t="n" s="4" r="C7">
        <v>23</v>
      </c>
      <c t="n" s="5" r="E7">
        <v>23</v>
      </c>
    </row>
    <row spans="1:5" r="8">
      <c t="s" s="3" r="A8">
        <v>99</v>
      </c>
      <c t="n" s="5" r="C8">
        <v>656</v>
      </c>
      <c t="n" s="4" r="E8">
        <v>656</v>
      </c>
    </row>
    <row spans="1:5" r="9">
      <c t="s" s="3" r="A9">
        <v>100</v>
      </c>
      <c t="n" s="5" r="D9">
        <v>4164</v>
      </c>
      <c t="n" s="4" r="E9">
        <v>4164</v>
      </c>
    </row>
    <row spans="1:5" r="10">
      <c t="s" s="3" r="A10">
        <v>101</v>
      </c>
      <c t="n" s="4" r="B10">
        <v>5463938</v>
      </c>
    </row>
    <row spans="1:5" r="11">
      <c t="s" s="3" r="A11">
        <v>102</v>
      </c>
      <c t="n" s="5" r="B11">
        <v>109</v>
      </c>
      <c t="n" s="5" r="C11">
        <v>29077</v>
      </c>
      <c t="n" s="5" r="D11">
        <v>-9030</v>
      </c>
      <c t="n" s="4" r="E11">
        <v>20156</v>
      </c>
    </row>
    <row spans="1:5" r="12">
      <c t="s" s="3" r="A12">
        <v>95</v>
      </c>
      <c t="n" s="4" r="B12">
        <v>9000</v>
      </c>
    </row>
    <row spans="1:5" r="13">
      <c t="s" s="3" r="A13">
        <v>96</v>
      </c>
      <c t="n" s="5" r="B13">
        <v>1</v>
      </c>
      <c t="n" s="4" r="C13">
        <v>50</v>
      </c>
      <c t="n" s="5" r="E13">
        <v>51</v>
      </c>
    </row>
    <row spans="1:5" r="14">
      <c t="s" s="3" r="A14">
        <v>97</v>
      </c>
      <c t="n" s="4" r="B14">
        <v>15100</v>
      </c>
      <c t="n" s="4" r="E14">
        <v>15100</v>
      </c>
    </row>
    <row spans="1:5" r="15">
      <c t="s" s="3" r="A15">
        <v>98</v>
      </c>
      <c t="n" s="4" r="C15">
        <v>36</v>
      </c>
      <c t="n" s="5" r="E15">
        <v>36</v>
      </c>
    </row>
    <row spans="1:5" r="16">
      <c t="s" s="3" r="A16">
        <v>99</v>
      </c>
      <c t="n" s="5" r="C16">
        <v>728</v>
      </c>
      <c t="n" s="4" r="E16">
        <v>728</v>
      </c>
    </row>
    <row spans="1:5" r="17">
      <c t="s" s="3" r="A17">
        <v>100</v>
      </c>
      <c t="n" s="5" r="D17">
        <v>-420</v>
      </c>
      <c t="n" s="4" r="E17">
        <v>-420</v>
      </c>
    </row>
    <row spans="1:5" r="18">
      <c t="s" s="3" r="A18">
        <v>103</v>
      </c>
      <c t="n" s="4" r="B18">
        <v>5488038</v>
      </c>
    </row>
    <row spans="1:5" r="19">
      <c t="s" s="3" r="A19">
        <v>104</v>
      </c>
      <c t="n" s="5" r="B19">
        <v>110</v>
      </c>
      <c t="n" s="5" r="C19">
        <v>29891</v>
      </c>
      <c t="n" s="5" r="D19">
        <v>-9450</v>
      </c>
      <c t="n" s="4" r="E19">
        <v>20551</v>
      </c>
    </row>
    <row spans="1:5" r="20">
      <c t="s" s="3" r="A20">
        <v>95</v>
      </c>
      <c t="n" s="4" r="B20">
        <v>16561</v>
      </c>
    </row>
    <row spans="1:5" r="21">
      <c t="s" s="3" r="A21">
        <v>96</v>
      </c>
      <c t="n" s="4" r="C21">
        <v>78</v>
      </c>
      <c t="n" s="5" r="E21">
        <v>78</v>
      </c>
    </row>
    <row spans="1:5" r="22">
      <c t="s" s="3" r="A22">
        <v>97</v>
      </c>
      <c t="n" s="4" r="B22">
        <v>60200</v>
      </c>
      <c t="n" s="4" r="E22">
        <v>60200</v>
      </c>
    </row>
    <row spans="1:5" r="23">
      <c t="s" s="3" r="A23">
        <v>98</v>
      </c>
      <c t="n" s="5" r="B23">
        <v>1</v>
      </c>
      <c t="n" s="4" r="C23">
        <v>214</v>
      </c>
      <c t="n" s="5" r="E23">
        <v>215</v>
      </c>
    </row>
    <row spans="1:5" r="24">
      <c t="s" s="3" r="A24">
        <v>99</v>
      </c>
      <c t="n" s="5" r="C24">
        <v>663</v>
      </c>
      <c t="n" s="4" r="E24">
        <v>663</v>
      </c>
    </row>
    <row spans="1:5" r="25">
      <c t="s" s="3" r="A25">
        <v>100</v>
      </c>
      <c t="n" s="5" r="D25">
        <v>-24</v>
      </c>
      <c t="n" s="4" r="E25">
        <v>-24</v>
      </c>
    </row>
    <row spans="1:5" r="26">
      <c t="s" s="3" r="A26">
        <v>105</v>
      </c>
      <c t="n" s="4" r="B26">
        <v>5564799</v>
      </c>
    </row>
    <row spans="1:5" r="27">
      <c t="s" s="3" r="A27">
        <v>106</v>
      </c>
      <c t="n" s="5" r="B27">
        <v>111</v>
      </c>
      <c t="n" s="5" r="C27">
        <v>30846</v>
      </c>
      <c t="n" s="5" r="D27">
        <v>-9474</v>
      </c>
      <c t="n" s="5" r="E27">
        <v>214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432</v>
      </c>
      <c t="s" s="2" r="B1">
        <v>1</v>
      </c>
    </row>
    <row spans="1:4" r="2">
      <c t="s" s="2" r="B2">
        <v>433</v>
      </c>
      <c t="s" s="2" r="C2">
        <v>287</v>
      </c>
      <c t="s" s="2" r="D2">
        <v>290</v>
      </c>
    </row>
    <row spans="1:4" r="3">
      <c t="s" s="3" r="A3">
        <v>434</v>
      </c>
    </row>
    <row spans="1:4" r="4">
      <c t="s" s="3" r="A4">
        <v>435</v>
      </c>
      <c t="n" s="4" r="B4">
        <v>0</v>
      </c>
    </row>
    <row spans="1:4" r="5">
      <c t="s" s="3" r="A5">
        <v>436</v>
      </c>
    </row>
    <row spans="1:4" r="6">
      <c t="s" s="3" r="A6">
        <v>435</v>
      </c>
      <c t="n" s="4" r="B6">
        <v>333439</v>
      </c>
    </row>
    <row spans="1:4" r="7">
      <c t="s" s="3" r="A7">
        <v>437</v>
      </c>
      <c t="n" s="4" r="B7">
        <v>350000</v>
      </c>
    </row>
    <row spans="1:4" r="8">
      <c t="s" s="3" r="A8">
        <v>438</v>
      </c>
    </row>
    <row spans="1:4" r="9">
      <c t="s" s="3" r="A9">
        <v>439</v>
      </c>
      <c t="n" s="5" r="B9">
        <v>663000</v>
      </c>
      <c t="n" s="5" r="C9">
        <v>715000</v>
      </c>
      <c t="n" s="5" r="D9">
        <v>653000</v>
      </c>
    </row>
    <row spans="1:4" r="10">
      <c t="s" s="3" r="A10">
        <v>440</v>
      </c>
    </row>
    <row spans="1:4" r="11">
      <c t="s" s="3" r="A11">
        <v>435</v>
      </c>
      <c t="n" s="4" r="B11">
        <v>398818</v>
      </c>
    </row>
    <row spans="1:4" r="12">
      <c t="s" s="3" r="A12">
        <v>437</v>
      </c>
      <c t="n" s="4" r="B12">
        <v>2075000</v>
      </c>
    </row>
    <row spans="1:4" r="13">
      <c t="s" s="3" r="A13">
        <v>441</v>
      </c>
    </row>
    <row spans="1:4" r="14">
      <c t="s" s="3" r="A14">
        <v>439</v>
      </c>
      <c t="n" s="5" r="B14">
        <v>78000</v>
      </c>
      <c t="n" s="4" r="C14">
        <v>50000</v>
      </c>
      <c t="n" s="4" r="D14">
        <v>74000</v>
      </c>
    </row>
    <row spans="1:4" r="15">
      <c t="s" s="3" r="A15">
        <v>442</v>
      </c>
    </row>
    <row spans="1:4" r="16">
      <c t="s" s="3" r="A16">
        <v>443</v>
      </c>
      <c t="s" s="3" r="B16">
        <v>319</v>
      </c>
    </row>
    <row spans="1:4" r="17">
      <c t="s" s="3" r="A17">
        <v>444</v>
      </c>
    </row>
    <row spans="1:4" r="18">
      <c t="s" s="3" r="A18">
        <v>445</v>
      </c>
      <c t="n" s="5" r="B18">
        <v>1518000</v>
      </c>
    </row>
    <row spans="1:4" r="19">
      <c t="s" s="3" r="A19">
        <v>446</v>
      </c>
      <c t="s" s="3" r="B19">
        <v>447</v>
      </c>
    </row>
    <row spans="1:4" r="20">
      <c t="s" s="3" r="A20">
        <v>435</v>
      </c>
      <c t="n" s="4" r="B20">
        <v>732257</v>
      </c>
    </row>
    <row spans="1:4" r="21">
      <c t="s" s="3" r="A21">
        <v>448</v>
      </c>
      <c t="n" s="4" r="B21">
        <v>3</v>
      </c>
    </row>
    <row spans="1:4" r="22">
      <c t="s" s="3" r="A22">
        <v>437</v>
      </c>
      <c t="n" s="4" r="B22">
        <v>2425000</v>
      </c>
    </row>
    <row spans="1:4" r="23">
      <c t="s" s="3" r="A23">
        <v>449</v>
      </c>
      <c t="n" s="7" r="B23">
        <v>8.42</v>
      </c>
    </row>
    <row spans="1:4" r="24">
      <c t="s" s="3" r="A24">
        <v>450</v>
      </c>
      <c t="n" s="5" r="B24">
        <v>167000</v>
      </c>
      <c t="n" s="4" r="C24">
        <v>51000</v>
      </c>
      <c t="n" s="4" r="D24">
        <v>37000</v>
      </c>
    </row>
    <row spans="1:4" r="25">
      <c t="s" s="3" r="A25">
        <v>451</v>
      </c>
      <c t="n" s="4" r="B25">
        <v>123000</v>
      </c>
      <c t="n" s="4" r="C25">
        <v>5000</v>
      </c>
      <c t="n" s="4" r="D25">
        <v>1124000</v>
      </c>
    </row>
    <row spans="1:4" r="26">
      <c t="s" s="3" r="A26">
        <v>452</v>
      </c>
      <c t="n" s="5" r="B26">
        <v>809000</v>
      </c>
      <c t="n" s="5" r="C26">
        <v>763000</v>
      </c>
      <c t="n" s="5" r="D26">
        <v>43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spans="1:2" r="1">
      <c t="s" s="1" r="A1">
        <v>453</v>
      </c>
      <c t="s" s="2" r="B1">
        <v>2</v>
      </c>
    </row>
    <row spans="1:2" r="2">
      <c t="s" s="3" r="A2">
        <v>454</v>
      </c>
    </row>
    <row spans="1:2" r="3">
      <c t="s" s="3" r="A3">
        <v>437</v>
      </c>
      <c t="n" s="4" r="B3">
        <v>350000</v>
      </c>
    </row>
    <row spans="1:2" r="4">
      <c t="s" s="3" r="A4">
        <v>435</v>
      </c>
      <c t="n" s="4" r="B4">
        <v>333439</v>
      </c>
    </row>
    <row spans="1:2" r="5">
      <c t="s" s="3" r="A5">
        <v>440</v>
      </c>
    </row>
    <row spans="1:2" r="6">
      <c t="s" s="3" r="A6">
        <v>437</v>
      </c>
      <c t="n" s="4" r="B6">
        <v>2075000</v>
      </c>
    </row>
    <row spans="1:2" r="7">
      <c t="s" s="3" r="A7">
        <v>435</v>
      </c>
      <c t="n" s="4" r="B7">
        <v>398818</v>
      </c>
    </row>
    <row spans="1:2" r="8">
      <c t="s" s="3" r="A8">
        <v>455</v>
      </c>
      <c t="n" s="4" r="B8">
        <v>1421216</v>
      </c>
    </row>
    <row spans="1:2" r="9">
      <c t="s" s="3" r="A9">
        <v>434</v>
      </c>
    </row>
    <row spans="1:2" r="10">
      <c t="s" s="3" r="A10">
        <v>435</v>
      </c>
      <c t="n" s="4" r="B10">
        <v>0</v>
      </c>
    </row>
    <row spans="1:2" r="11">
      <c t="s" s="3" r="A11">
        <v>455</v>
      </c>
      <c t="n" s="4" r="B11">
        <v>12000</v>
      </c>
    </row>
    <row spans="1:2" r="12">
      <c t="s" s="3" r="A12">
        <v>437</v>
      </c>
      <c t="n" s="4" r="B12">
        <v>2425000</v>
      </c>
    </row>
    <row spans="1:2" r="13">
      <c t="s" s="3" r="A13">
        <v>435</v>
      </c>
      <c t="n" s="4" r="B13">
        <v>732257</v>
      </c>
    </row>
    <row spans="1:2" r="14">
      <c t="s" s="3" r="A14">
        <v>455</v>
      </c>
      <c t="n" s="4" r="B14">
        <v>14332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t="s" s="1" r="A1">
        <v>456</v>
      </c>
      <c t="s" s="2" r="B1">
        <v>1</v>
      </c>
    </row>
    <row spans="1:5" r="2">
      <c t="s" s="2" r="B2">
        <v>2</v>
      </c>
      <c t="s" s="2" r="C2">
        <v>29</v>
      </c>
      <c t="s" s="2" r="D2">
        <v>64</v>
      </c>
      <c t="s" s="2" r="E2">
        <v>344</v>
      </c>
    </row>
    <row spans="1:5" r="3">
      <c t="s" s="3" r="A3">
        <v>455</v>
      </c>
      <c t="n" s="4" r="B3">
        <v>1433216</v>
      </c>
      <c t="n" s="4" r="C3">
        <v>1469306</v>
      </c>
      <c t="n" s="4" r="D3">
        <v>1495856</v>
      </c>
      <c t="n" s="4" r="E3">
        <v>1251166</v>
      </c>
    </row>
    <row spans="1:5" r="4">
      <c t="s" s="3" r="A4">
        <v>457</v>
      </c>
      <c t="n" s="7" r="B4">
        <v>4.08</v>
      </c>
      <c t="n" s="7" r="C4">
        <v>4.04</v>
      </c>
      <c t="n" s="7" r="D4">
        <v>4.03</v>
      </c>
      <c t="n" s="7" r="E4">
        <v>3.54</v>
      </c>
    </row>
    <row spans="1:5" r="5">
      <c t="s" s="3" r="A5">
        <v>458</v>
      </c>
      <c t="s" s="3" r="B5">
        <v>459</v>
      </c>
      <c t="s" s="3" r="C5">
        <v>460</v>
      </c>
      <c t="s" s="3" r="D5">
        <v>461</v>
      </c>
      <c t="s" s="3" r="E5">
        <v>462</v>
      </c>
    </row>
    <row spans="1:5" r="6">
      <c t="s" s="3" r="A6">
        <v>458</v>
      </c>
      <c t="n" s="5" r="B6">
        <v>6221909</v>
      </c>
      <c t="n" s="5" r="C6">
        <v>2034303</v>
      </c>
      <c t="n" s="5" r="D6">
        <v>1174810</v>
      </c>
      <c t="n" s="5" r="E6">
        <v>8243956</v>
      </c>
    </row>
    <row spans="1:5" r="7">
      <c t="s" s="3" r="A7">
        <v>463</v>
      </c>
      <c t="n" s="4" r="B7">
        <v>45000</v>
      </c>
      <c t="n" s="4" r="C7">
        <v>6000</v>
      </c>
      <c t="n" s="4" r="D7">
        <v>258000</v>
      </c>
    </row>
    <row spans="1:5" r="8">
      <c t="s" s="3" r="A8">
        <v>464</v>
      </c>
      <c t="n" s="7" r="B8">
        <v>4.72</v>
      </c>
      <c t="n" s="7" r="C8">
        <v>5.56</v>
      </c>
      <c t="n" s="7" r="D8">
        <v>6.3</v>
      </c>
    </row>
    <row spans="1:5" r="9">
      <c t="s" s="3" r="A9">
        <v>465</v>
      </c>
      <c t="n" s="4" r="B9">
        <v>-60200</v>
      </c>
      <c t="n" s="4" r="C9">
        <v>-15100</v>
      </c>
      <c t="n" s="4" r="D9">
        <v>-9970</v>
      </c>
    </row>
    <row spans="1:5" r="10">
      <c t="s" s="3" r="A10">
        <v>466</v>
      </c>
      <c t="n" s="7" r="B10">
        <v>3.58</v>
      </c>
      <c t="n" s="7" r="C10">
        <v>2.43</v>
      </c>
      <c t="n" s="7" r="D10">
        <v>2.34</v>
      </c>
    </row>
    <row spans="1:5" r="11">
      <c t="s" s="3" r="A11">
        <v>467</v>
      </c>
      <c t="n" s="4" r="B11">
        <v>-20890</v>
      </c>
      <c t="n" s="4" r="C11">
        <v>-17450</v>
      </c>
      <c t="n" s="4" r="D11">
        <v>-3340</v>
      </c>
    </row>
    <row spans="1:5" r="12">
      <c t="s" s="3" r="A12">
        <v>468</v>
      </c>
      <c t="n" s="7" r="B12">
        <v>4.28</v>
      </c>
      <c t="n" s="7" r="C12">
        <v>4.53</v>
      </c>
      <c t="n" s="7" r="D12">
        <v>3.21</v>
      </c>
    </row>
    <row spans="1:5" r="13">
      <c t="s" s="3" r="A13">
        <v>469</v>
      </c>
      <c t="n" s="4" r="B13">
        <v>818800</v>
      </c>
    </row>
    <row spans="1:5" r="14">
      <c t="s" s="3" r="A14">
        <v>470</v>
      </c>
      <c t="n" s="7" r="B14">
        <v>3.73</v>
      </c>
    </row>
    <row spans="1:5" r="15">
      <c t="s" s="3" r="A15">
        <v>471</v>
      </c>
      <c t="s" s="3" r="B15">
        <v>472</v>
      </c>
    </row>
    <row spans="1:5" r="16">
      <c t="s" s="3" r="A16">
        <v>471</v>
      </c>
      <c t="n" s="5" r="B16">
        <v>384390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3</v>
      </c>
      <c t="s" s="2" r="B1">
        <v>1</v>
      </c>
    </row>
    <row spans="1:3" r="2">
      <c t="s" s="2" r="B2">
        <v>2</v>
      </c>
      <c t="s" s="2" r="C2">
        <v>29</v>
      </c>
    </row>
    <row spans="1:3" r="3">
      <c t="s" s="3" r="A3">
        <v>474</v>
      </c>
      <c t="n" s="4" r="B3">
        <v>851066</v>
      </c>
    </row>
    <row spans="1:3" r="4">
      <c t="s" s="3" r="A4">
        <v>475</v>
      </c>
      <c t="n" s="7" r="B4">
        <v>3.22</v>
      </c>
    </row>
    <row spans="1:3" r="5">
      <c t="s" s="3" r="A5">
        <v>463</v>
      </c>
      <c t="n" s="4" r="B5">
        <v>45000</v>
      </c>
      <c t="n" s="4" r="C5">
        <v>6000</v>
      </c>
    </row>
    <row spans="1:3" r="6">
      <c t="s" s="3" r="A6">
        <v>476</v>
      </c>
      <c t="n" s="7" r="B6">
        <v>2.73</v>
      </c>
    </row>
    <row spans="1:3" r="7">
      <c t="s" s="3" r="A7">
        <v>477</v>
      </c>
      <c t="n" s="4" r="B7">
        <v>-264570</v>
      </c>
    </row>
    <row spans="1:3" r="8">
      <c t="s" s="3" r="A8">
        <v>478</v>
      </c>
      <c t="n" s="7" r="B8">
        <v>3.06</v>
      </c>
    </row>
    <row spans="1:3" r="9">
      <c t="s" s="3" r="A9">
        <v>467</v>
      </c>
      <c t="n" s="4" r="B9">
        <v>-17080</v>
      </c>
    </row>
    <row spans="1:3" r="10">
      <c t="s" s="3" r="A10">
        <v>479</v>
      </c>
      <c t="n" s="7" r="B10">
        <v>3.18</v>
      </c>
    </row>
    <row spans="1:3" r="11">
      <c t="s" s="3" r="A11">
        <v>480</v>
      </c>
      <c t="n" s="4" r="B11">
        <v>614416</v>
      </c>
      <c t="n" s="4" r="C11">
        <v>851066</v>
      </c>
    </row>
    <row spans="1:3" r="12">
      <c t="s" s="3" r="A12">
        <v>481</v>
      </c>
      <c t="n" s="7" r="B12">
        <v>3.25</v>
      </c>
      <c t="n" s="7" r="C12">
        <v>3.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7"/>
  </cols>
  <sheetData>
    <row spans="1:2" r="1">
      <c t="s" s="1" r="A1">
        <v>482</v>
      </c>
      <c t="s" s="2" r="B1">
        <v>92</v>
      </c>
    </row>
    <row spans="1:2" r="2">
      <c t="s" s="3" r="A2">
        <v>483</v>
      </c>
    </row>
    <row spans="1:2" r="3">
      <c t="s" s="3" r="A3">
        <v>484</v>
      </c>
      <c t="n" s="7" r="B3">
        <v>1.6</v>
      </c>
    </row>
    <row spans="1:2" r="4">
      <c t="s" s="3" r="A4">
        <v>485</v>
      </c>
      <c t="n" s="7" r="B4">
        <v>3.7</v>
      </c>
    </row>
    <row spans="1:2" r="5">
      <c t="s" s="3" r="A5">
        <v>486</v>
      </c>
      <c t="n" s="4" r="B5">
        <v>395820</v>
      </c>
    </row>
    <row spans="1:2" r="6">
      <c t="s" s="3" r="A6">
        <v>487</v>
      </c>
      <c t="s" s="3" r="B6">
        <v>488</v>
      </c>
    </row>
    <row spans="1:2" r="7">
      <c t="s" s="3" r="A7">
        <v>489</v>
      </c>
      <c t="n" s="7" r="B7">
        <v>2.93</v>
      </c>
    </row>
    <row spans="1:2" r="8">
      <c t="s" s="3" r="A8">
        <v>490</v>
      </c>
      <c t="n" s="4" r="B8">
        <v>395820</v>
      </c>
    </row>
    <row spans="1:2" r="9">
      <c t="s" s="3" r="A9">
        <v>491</v>
      </c>
      <c t="n" s="7" r="B9">
        <v>2.93</v>
      </c>
    </row>
    <row spans="1:2" r="10">
      <c t="s" s="3" r="A10">
        <v>492</v>
      </c>
    </row>
    <row spans="1:2" r="11">
      <c t="s" s="3" r="A11">
        <v>484</v>
      </c>
      <c t="n" s="8" r="B11">
        <v>3.71</v>
      </c>
    </row>
    <row spans="1:2" r="12">
      <c t="s" s="3" r="A12">
        <v>485</v>
      </c>
      <c t="n" s="7" r="B12">
        <v>4.42</v>
      </c>
    </row>
    <row spans="1:2" r="13">
      <c t="s" s="3" r="A13">
        <v>486</v>
      </c>
      <c t="n" s="4" r="B13">
        <v>695396</v>
      </c>
    </row>
    <row spans="1:2" r="14">
      <c t="s" s="3" r="A14">
        <v>487</v>
      </c>
      <c t="s" s="3" r="B14">
        <v>459</v>
      </c>
    </row>
    <row spans="1:2" r="15">
      <c t="s" s="3" r="A15">
        <v>489</v>
      </c>
      <c t="n" s="7" r="B15">
        <v>3.82</v>
      </c>
    </row>
    <row spans="1:2" r="16">
      <c t="s" s="3" r="A16">
        <v>490</v>
      </c>
      <c t="n" s="4" r="B16">
        <v>291480</v>
      </c>
    </row>
    <row spans="1:2" r="17">
      <c t="s" s="3" r="A17">
        <v>491</v>
      </c>
      <c t="n" s="7" r="B17">
        <v>3.82</v>
      </c>
    </row>
    <row spans="1:2" r="18">
      <c t="s" s="3" r="A18">
        <v>493</v>
      </c>
    </row>
    <row spans="1:2" r="19">
      <c t="s" s="3" r="A19">
        <v>484</v>
      </c>
      <c t="n" s="8" r="B19">
        <v>4.43</v>
      </c>
    </row>
    <row spans="1:2" r="20">
      <c t="s" s="3" r="A20">
        <v>485</v>
      </c>
      <c t="n" s="7" r="B20">
        <v>5.4</v>
      </c>
    </row>
    <row spans="1:2" r="21">
      <c t="s" s="3" r="A21">
        <v>486</v>
      </c>
      <c t="n" s="4" r="B21">
        <v>117500</v>
      </c>
    </row>
    <row spans="1:2" r="22">
      <c t="s" s="3" r="A22">
        <v>487</v>
      </c>
      <c t="s" s="3" r="B22">
        <v>494</v>
      </c>
    </row>
    <row spans="1:2" r="23">
      <c t="s" s="3" r="A23">
        <v>489</v>
      </c>
      <c t="n" s="5" r="B23">
        <v>5</v>
      </c>
    </row>
    <row spans="1:2" r="24">
      <c t="s" s="3" r="A24">
        <v>490</v>
      </c>
      <c t="n" s="4" r="B24">
        <v>41000</v>
      </c>
    </row>
    <row spans="1:2" r="25">
      <c t="s" s="3" r="A25">
        <v>491</v>
      </c>
      <c t="n" s="7" r="B25">
        <v>5.18</v>
      </c>
    </row>
    <row spans="1:2" r="26">
      <c t="s" s="3" r="A26">
        <v>495</v>
      </c>
    </row>
    <row spans="1:2" r="27">
      <c t="s" s="3" r="A27">
        <v>484</v>
      </c>
      <c t="n" s="8" r="B27">
        <v>5.41</v>
      </c>
    </row>
    <row spans="1:2" r="28">
      <c t="s" s="3" r="A28">
        <v>485</v>
      </c>
      <c t="n" s="7" r="B28">
        <v>7.08</v>
      </c>
    </row>
    <row spans="1:2" r="29">
      <c t="s" s="3" r="A29">
        <v>486</v>
      </c>
      <c t="n" s="4" r="B29">
        <v>224500</v>
      </c>
    </row>
    <row spans="1:2" r="30">
      <c t="s" s="3" r="A30">
        <v>487</v>
      </c>
      <c t="s" s="3" r="B30">
        <v>460</v>
      </c>
    </row>
    <row spans="1:2" r="31">
      <c t="s" s="3" r="A31">
        <v>489</v>
      </c>
      <c t="n" s="7" r="B31">
        <v>6.42</v>
      </c>
    </row>
    <row spans="1:2" r="32">
      <c t="s" s="3" r="A32">
        <v>490</v>
      </c>
      <c t="n" s="4" r="B32">
        <v>90500</v>
      </c>
    </row>
    <row spans="1:2" r="33">
      <c t="s" s="3" r="A33">
        <v>491</v>
      </c>
      <c t="n" s="7" r="B33">
        <v>6.23</v>
      </c>
    </row>
    <row spans="1:2" r="34">
      <c t="s" s="3" r="A34">
        <v>486</v>
      </c>
      <c t="n" s="4" r="B34">
        <v>1433216</v>
      </c>
    </row>
    <row spans="1:2" r="35">
      <c t="s" s="3" r="A35">
        <v>487</v>
      </c>
      <c t="s" s="3" r="B35">
        <v>459</v>
      </c>
    </row>
    <row spans="1:2" r="36">
      <c t="s" s="3" r="A36">
        <v>489</v>
      </c>
      <c t="n" s="7" r="B36">
        <v>4.08</v>
      </c>
    </row>
    <row spans="1:2" r="37">
      <c t="s" s="3" r="A37">
        <v>490</v>
      </c>
      <c t="n" s="4" r="B37">
        <v>818800</v>
      </c>
    </row>
    <row spans="1:2" r="38">
      <c t="s" s="3" r="A38">
        <v>491</v>
      </c>
      <c t="n" s="7" r="B38">
        <v>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t="s" s="1" r="A1">
        <v>496</v>
      </c>
      <c t="s" s="2" r="B1">
        <v>1</v>
      </c>
    </row>
    <row spans="1:4" r="2">
      <c t="s" s="2" r="B2">
        <v>2</v>
      </c>
      <c t="s" s="2" r="C2">
        <v>29</v>
      </c>
      <c t="s" s="2" r="D2">
        <v>64</v>
      </c>
    </row>
    <row spans="1:4" r="3">
      <c t="s" s="3" r="A3">
        <v>497</v>
      </c>
    </row>
    <row spans="1:4" r="4">
      <c t="s" s="3" r="A4">
        <v>498</v>
      </c>
      <c t="n" s="7" r="D4">
        <v>5.26</v>
      </c>
    </row>
    <row spans="1:4" r="5">
      <c t="s" s="3" r="A5">
        <v>499</v>
      </c>
      <c t="s" s="3" r="D5">
        <v>500</v>
      </c>
    </row>
    <row spans="1:4" r="6">
      <c t="s" s="3" r="A6">
        <v>501</v>
      </c>
      <c t="s" s="3" r="D6">
        <v>502</v>
      </c>
    </row>
    <row spans="1:4" r="7">
      <c t="s" s="3" r="A7">
        <v>503</v>
      </c>
      <c t="s" s="3" r="D7">
        <v>504</v>
      </c>
    </row>
    <row spans="1:4" r="8">
      <c t="s" s="3" r="A8">
        <v>505</v>
      </c>
      <c t="s" s="3" r="D8">
        <v>506</v>
      </c>
    </row>
    <row spans="1:4" r="9">
      <c t="s" s="3" r="A9">
        <v>507</v>
      </c>
    </row>
    <row spans="1:4" r="10">
      <c t="s" s="3" r="A10">
        <v>498</v>
      </c>
      <c t="n" s="7" r="D10">
        <v>7.08</v>
      </c>
    </row>
    <row spans="1:4" r="11">
      <c t="s" s="3" r="A11">
        <v>499</v>
      </c>
      <c t="s" s="3" r="D11">
        <v>508</v>
      </c>
    </row>
    <row spans="1:4" r="12">
      <c t="s" s="3" r="A12">
        <v>501</v>
      </c>
      <c t="s" s="3" r="D12">
        <v>509</v>
      </c>
    </row>
    <row spans="1:4" r="13">
      <c t="s" s="3" r="A13">
        <v>503</v>
      </c>
      <c t="s" s="3" r="D13">
        <v>322</v>
      </c>
    </row>
    <row spans="1:4" r="14">
      <c t="s" s="3" r="A14">
        <v>505</v>
      </c>
      <c t="s" s="3" r="D14">
        <v>510</v>
      </c>
    </row>
    <row spans="1:4" r="15">
      <c t="s" s="3" r="A15">
        <v>498</v>
      </c>
      <c t="n" s="7" r="B15">
        <v>4.72</v>
      </c>
      <c t="n" s="7" r="C15">
        <v>5.56</v>
      </c>
    </row>
    <row spans="1:4" r="16">
      <c t="s" s="3" r="A16">
        <v>499</v>
      </c>
      <c t="s" s="3" r="B16">
        <v>511</v>
      </c>
      <c t="s" s="3" r="C16">
        <v>512</v>
      </c>
    </row>
    <row spans="1:4" r="17">
      <c t="s" s="3" r="A17">
        <v>501</v>
      </c>
      <c t="s" s="3" r="B17">
        <v>513</v>
      </c>
      <c t="s" s="3" r="C17">
        <v>514</v>
      </c>
    </row>
    <row spans="1:4" r="18">
      <c t="s" s="3" r="A18">
        <v>503</v>
      </c>
      <c t="s" s="3" r="B18">
        <v>317</v>
      </c>
      <c t="s" s="3" r="C18">
        <v>515</v>
      </c>
    </row>
    <row spans="1:4" r="19">
      <c t="s" s="3" r="A19">
        <v>505</v>
      </c>
      <c t="s" s="3" r="B19">
        <v>516</v>
      </c>
      <c t="s" s="3" r="C19">
        <v>402</v>
      </c>
    </row>
    <row spans="1:4" r="20">
      <c t="s" s="3" r="A20">
        <v>517</v>
      </c>
      <c t="s" s="3" r="B20">
        <v>518</v>
      </c>
      <c t="s" s="3" r="C20">
        <v>379</v>
      </c>
      <c t="s" s="3" r="D20">
        <v>519</v>
      </c>
    </row>
    <row spans="1:4" r="21">
      <c t="s" s="3" r="A21">
        <v>520</v>
      </c>
      <c t="s" s="3" r="B21">
        <v>402</v>
      </c>
      <c t="s" s="3" r="C21">
        <v>402</v>
      </c>
      <c t="s" s="3" r="D21">
        <v>4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21</v>
      </c>
      <c t="s" s="2" r="B1">
        <v>2</v>
      </c>
      <c t="s" s="2" r="C1">
        <v>29</v>
      </c>
    </row>
    <row spans="1:3" r="2">
      <c t="s" s="3" r="A2">
        <v>522</v>
      </c>
      <c t="n" s="4" r="B2">
        <v>0</v>
      </c>
      <c t="n" s="4" r="C2">
        <v>0</v>
      </c>
    </row>
    <row spans="1:3" r="3">
      <c t="s" s="3" r="A3">
        <v>523</v>
      </c>
      <c t="n" s="4" r="B3">
        <v>0</v>
      </c>
      <c t="n" s="4" r="C3">
        <v>0</v>
      </c>
    </row>
    <row spans="1:3" r="4">
      <c t="s" s="3" r="A4">
        <v>524</v>
      </c>
      <c t="n" s="4" r="B4">
        <v>60000000</v>
      </c>
    </row>
    <row spans="1:3" r="5">
      <c t="s" s="3" r="A5">
        <v>525</v>
      </c>
      <c t="n" s="4" r="B5">
        <v>50000000</v>
      </c>
      <c t="n" s="4" r="C5">
        <v>50000000</v>
      </c>
    </row>
    <row spans="1:3" r="6">
      <c t="s" s="3" r="A6">
        <v>526</v>
      </c>
      <c t="n" s="4" r="B6">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527</v>
      </c>
      <c t="s" s="2" r="B1">
        <v>1</v>
      </c>
    </row>
    <row spans="1:2" r="2">
      <c t="s" s="2" r="B2">
        <v>528</v>
      </c>
    </row>
    <row spans="1:2" r="3">
      <c t="s" s="3" r="A3">
        <v>529</v>
      </c>
      <c t="n" s="4" r="B3">
        <v>69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29</v>
      </c>
      <c t="s" s="2" r="D2">
        <v>64</v>
      </c>
    </row>
    <row spans="1:4" r="3">
      <c t="s" s="3" r="A3">
        <v>100</v>
      </c>
      <c t="n" s="5" r="B3">
        <v>-24000</v>
      </c>
      <c t="n" s="5" r="C3">
        <v>-420000</v>
      </c>
      <c t="n" s="5" r="D3">
        <v>4164000</v>
      </c>
    </row>
    <row spans="1:4" r="4">
      <c t="s" s="3" r="A4">
        <v>531</v>
      </c>
      <c t="n" s="4" r="B4">
        <v>5517</v>
      </c>
      <c t="n" s="4" r="C4">
        <v>5478</v>
      </c>
      <c t="n" s="4" r="D4">
        <v>5455</v>
      </c>
    </row>
    <row spans="1:4" r="5">
      <c t="s" s="3" r="A5">
        <v>532</v>
      </c>
      <c t="n" s="5" r="B5">
        <v>0</v>
      </c>
      <c t="n" s="7" r="C5">
        <v>-0.08</v>
      </c>
      <c t="n" s="7" r="D5">
        <v>0.76</v>
      </c>
    </row>
    <row spans="1:4" r="6">
      <c t="s" s="3" r="A6">
        <v>533</v>
      </c>
      <c t="n" s="5" r="B6">
        <v>-24000</v>
      </c>
      <c t="n" s="5" r="C6">
        <v>-420000</v>
      </c>
      <c t="n" s="5" r="D6">
        <v>4164000</v>
      </c>
    </row>
    <row spans="1:4" r="7">
      <c t="s" s="3" r="A7">
        <v>534</v>
      </c>
      <c t="n" s="4" r="B7">
        <v>5517</v>
      </c>
      <c t="n" s="4" r="C7">
        <v>5478</v>
      </c>
      <c t="n" s="4" r="D7">
        <v>5655</v>
      </c>
    </row>
    <row spans="1:4" r="8">
      <c t="s" s="3" r="A8">
        <v>339</v>
      </c>
      <c t="n" s="5" r="B8">
        <v>0</v>
      </c>
      <c t="n" s="7" r="C8">
        <v>-0.08</v>
      </c>
      <c t="n" s="7" r="D8">
        <v>0.74</v>
      </c>
    </row>
    <row spans="1:4" r="9">
      <c t="s" s="3" r="A9">
        <v>535</v>
      </c>
      <c t="n" s="4" r="D9">
        <v>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36</v>
      </c>
      <c t="s" s="2" r="B1">
        <v>1</v>
      </c>
    </row>
    <row spans="1:4" r="2">
      <c t="s" s="2" r="B2">
        <v>2</v>
      </c>
      <c t="s" s="2" r="C2">
        <v>29</v>
      </c>
      <c t="s" s="2" r="D2">
        <v>64</v>
      </c>
    </row>
    <row spans="1:4" r="3">
      <c t="s" s="3" r="A3">
        <v>537</v>
      </c>
    </row>
    <row spans="1:4" r="4">
      <c t="s" s="3" r="A4">
        <v>538</v>
      </c>
      <c t="n" s="5" r="B4">
        <v>46000</v>
      </c>
      <c t="n" s="5" r="C4">
        <v>17000</v>
      </c>
      <c t="n" s="5" r="D4">
        <v>115000</v>
      </c>
    </row>
    <row spans="1:4" r="5">
      <c t="s" s="3" r="A5">
        <v>539</v>
      </c>
    </row>
    <row spans="1:4" r="6">
      <c t="s" s="3" r="A6">
        <v>538</v>
      </c>
      <c t="n" s="5" r="B6">
        <v>113000</v>
      </c>
      <c t="n" s="5" r="C6">
        <v>110000</v>
      </c>
      <c t="n" s="5" r="D6">
        <v>90000</v>
      </c>
    </row>
    <row spans="1:4" r="7">
      <c t="s" s="3" r="A7">
        <v>540</v>
      </c>
      <c t="s" s="3" r="B7">
        <v>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29</v>
      </c>
      <c t="s" s="2" r="D2">
        <v>64</v>
      </c>
    </row>
    <row spans="1:4" r="3">
      <c t="s" s="6" r="A3">
        <v>108</v>
      </c>
    </row>
    <row spans="1:4" r="4">
      <c t="s" s="3" r="A4">
        <v>100</v>
      </c>
      <c t="n" s="5" r="B4">
        <v>-24000</v>
      </c>
      <c t="n" s="5" r="C4">
        <v>-420000</v>
      </c>
      <c t="n" s="5" r="D4">
        <v>4164000</v>
      </c>
    </row>
    <row spans="1:4" r="5">
      <c t="s" s="6" r="A5">
        <v>109</v>
      </c>
    </row>
    <row spans="1:4" r="6">
      <c t="s" s="3" r="A6">
        <v>77</v>
      </c>
      <c t="n" s="4" r="D6">
        <v>51000</v>
      </c>
    </row>
    <row spans="1:4" r="7">
      <c t="s" s="3" r="A7">
        <v>72</v>
      </c>
      <c t="n" s="5" r="B7">
        <v>127000</v>
      </c>
      <c t="n" s="5" r="C7">
        <v>46000</v>
      </c>
      <c t="n" s="4" r="D7">
        <v>46000</v>
      </c>
    </row>
    <row spans="1:4" r="8">
      <c t="s" s="3" r="A8">
        <v>110</v>
      </c>
      <c t="n" s="4" r="B8">
        <v>1243000</v>
      </c>
      <c t="n" s="4" r="C8">
        <v>1086000</v>
      </c>
      <c t="n" s="4" r="D8">
        <v>847000</v>
      </c>
    </row>
    <row spans="1:4" r="9">
      <c t="s" s="3" r="A9">
        <v>111</v>
      </c>
      <c t="n" s="4" r="B9">
        <v>56000</v>
      </c>
      <c t="n" s="4" r="C9">
        <v>43000</v>
      </c>
      <c t="n" s="4" r="D9">
        <v>94000</v>
      </c>
    </row>
    <row spans="1:4" r="10">
      <c t="s" s="3" r="A10">
        <v>112</v>
      </c>
      <c t="n" s="5" r="B10">
        <v>741000</v>
      </c>
      <c t="n" s="5" r="C10">
        <v>770000</v>
      </c>
      <c t="n" s="4" r="D10">
        <v>730000</v>
      </c>
    </row>
    <row spans="1:4" r="11">
      <c t="s" s="3" r="A11">
        <v>113</v>
      </c>
      <c t="n" s="4" r="D11">
        <v>-10000</v>
      </c>
    </row>
    <row spans="1:4" r="12">
      <c t="s" s="3" r="A12">
        <v>114</v>
      </c>
      <c t="n" s="5" r="B12">
        <v>-2000</v>
      </c>
      <c t="n" s="5" r="C12">
        <v>-3000</v>
      </c>
      <c t="n" s="4" r="D12">
        <v>-32000</v>
      </c>
    </row>
    <row spans="1:4" r="13">
      <c t="s" s="3" r="A13">
        <v>115</v>
      </c>
      <c t="n" s="4" r="B13">
        <v>163000</v>
      </c>
      <c t="n" s="4" r="C13">
        <v>68000</v>
      </c>
      <c t="n" s="4" r="D13">
        <v>-2121000</v>
      </c>
    </row>
    <row spans="1:4" r="14">
      <c t="s" s="6" r="A14">
        <v>116</v>
      </c>
    </row>
    <row spans="1:4" r="15">
      <c t="s" s="3" r="A15">
        <v>117</v>
      </c>
      <c t="n" s="4" r="B15">
        <v>-882000</v>
      </c>
      <c t="n" s="4" r="C15">
        <v>1132000</v>
      </c>
      <c t="n" s="4" r="D15">
        <v>-1259000</v>
      </c>
    </row>
    <row spans="1:4" r="16">
      <c t="s" s="3" r="A16">
        <v>118</v>
      </c>
      <c t="n" s="4" r="B16">
        <v>-335000</v>
      </c>
      <c t="n" s="4" r="C16">
        <v>-1510000</v>
      </c>
      <c t="n" s="4" r="D16">
        <v>-157000</v>
      </c>
    </row>
    <row spans="1:4" r="17">
      <c t="s" s="3" r="A17">
        <v>119</v>
      </c>
      <c t="n" s="4" r="B17">
        <v>22000</v>
      </c>
      <c t="n" s="4" r="C17">
        <v>-249000</v>
      </c>
      <c t="n" s="4" r="D17">
        <v>-92000</v>
      </c>
    </row>
    <row spans="1:4" r="18">
      <c t="s" s="6" r="A18">
        <v>120</v>
      </c>
    </row>
    <row spans="1:4" r="19">
      <c t="s" s="3" r="A19">
        <v>43</v>
      </c>
      <c t="n" s="4" r="B19">
        <v>1000</v>
      </c>
      <c t="n" s="4" r="C19">
        <v>-3000</v>
      </c>
      <c t="n" s="4" r="D19">
        <v>-16000</v>
      </c>
    </row>
    <row spans="1:4" r="20">
      <c t="s" s="3" r="A20">
        <v>44</v>
      </c>
      <c t="n" s="4" r="B20">
        <v>-219000</v>
      </c>
      <c t="n" s="4" r="C20">
        <v>1332000</v>
      </c>
      <c t="n" s="4" r="D20">
        <v>126000</v>
      </c>
    </row>
    <row spans="1:4" r="21">
      <c t="s" s="3" r="A21">
        <v>45</v>
      </c>
      <c t="n" s="5" r="B21">
        <v>348000</v>
      </c>
      <c t="n" s="4" r="C21">
        <v>-130000</v>
      </c>
      <c t="n" s="4" r="D21">
        <v>-483000</v>
      </c>
    </row>
    <row spans="1:4" r="22">
      <c t="s" s="3" r="A22">
        <v>48</v>
      </c>
      <c t="n" s="4" r="C22">
        <v>-13000</v>
      </c>
      <c t="n" s="4" r="D22">
        <v>9000</v>
      </c>
    </row>
    <row spans="1:4" r="23">
      <c t="s" s="3" r="A23">
        <v>121</v>
      </c>
      <c t="n" s="5" r="B23">
        <v>1239000</v>
      </c>
      <c t="n" s="4" r="C23">
        <v>2149000</v>
      </c>
      <c t="n" s="4" r="D23">
        <v>1897000</v>
      </c>
    </row>
    <row spans="1:4" r="24">
      <c t="s" s="6" r="A24">
        <v>122</v>
      </c>
    </row>
    <row spans="1:4" r="25">
      <c t="s" s="3" r="A25">
        <v>123</v>
      </c>
      <c t="n" s="4" r="B25">
        <v>-4298000</v>
      </c>
      <c t="n" s="4" r="C25">
        <v>-4117000</v>
      </c>
      <c t="n" s="4" r="D25">
        <v>-3894000</v>
      </c>
    </row>
    <row spans="1:4" r="26">
      <c t="s" s="3" r="A26">
        <v>124</v>
      </c>
      <c t="n" s="4" r="B26">
        <v>882000</v>
      </c>
      <c t="n" s="4" r="C26">
        <v>1992000</v>
      </c>
      <c t="n" s="4" r="D26">
        <v>-3360000</v>
      </c>
    </row>
    <row spans="1:4" r="27">
      <c t="s" s="3" r="A27">
        <v>125</v>
      </c>
      <c t="n" s="4" r="B27">
        <v>-3416000</v>
      </c>
      <c t="n" s="4" r="C27">
        <v>-2125000</v>
      </c>
      <c t="n" s="4" r="D27">
        <v>-7254000</v>
      </c>
    </row>
    <row spans="1:4" r="28">
      <c t="s" s="6" r="A28">
        <v>126</v>
      </c>
    </row>
    <row spans="1:4" r="29">
      <c t="s" s="3" r="A29">
        <v>127</v>
      </c>
      <c t="n" s="4" r="B29">
        <v>215000</v>
      </c>
      <c t="n" s="5" r="C29">
        <v>40000</v>
      </c>
      <c t="n" s="4" r="D29">
        <v>23000</v>
      </c>
    </row>
    <row spans="1:4" r="30">
      <c t="s" s="3" r="A30">
        <v>128</v>
      </c>
      <c t="n" s="4" r="B30">
        <v>86000</v>
      </c>
      <c t="n" s="4" r="D30">
        <v>5531000</v>
      </c>
    </row>
    <row spans="1:4" r="31">
      <c t="s" s="3" r="A31">
        <v>129</v>
      </c>
      <c t="n" s="5" r="B31">
        <v>-210000</v>
      </c>
      <c t="n" s="5" r="C31">
        <v>-116000</v>
      </c>
      <c t="n" s="4" r="D31">
        <v>-635000</v>
      </c>
    </row>
    <row spans="1:4" r="32">
      <c t="s" s="3" r="A32">
        <v>130</v>
      </c>
      <c t="n" s="4" r="D32">
        <v>-259000</v>
      </c>
    </row>
    <row spans="1:4" r="33">
      <c t="s" s="3" r="A33">
        <v>131</v>
      </c>
      <c t="n" s="5" r="B33">
        <v>91000</v>
      </c>
      <c t="n" s="5" r="C33">
        <v>-76000</v>
      </c>
      <c t="n" s="4" r="D33">
        <v>4660000</v>
      </c>
    </row>
    <row spans="1:4" r="34">
      <c t="s" s="3" r="A34">
        <v>132</v>
      </c>
      <c t="n" s="4" r="B34">
        <v>-2086000</v>
      </c>
      <c t="n" s="4" r="C34">
        <v>-52000</v>
      </c>
      <c t="n" s="4" r="D34">
        <v>-697000</v>
      </c>
    </row>
    <row spans="1:4" r="35">
      <c t="s" s="3" r="A35">
        <v>133</v>
      </c>
      <c t="n" s="4" r="B35">
        <v>4312000</v>
      </c>
      <c t="n" s="4" r="C35">
        <v>4364000</v>
      </c>
      <c t="n" s="4" r="D35">
        <v>5061000</v>
      </c>
    </row>
    <row spans="1:4" r="36">
      <c t="s" s="3" r="A36">
        <v>134</v>
      </c>
      <c t="n" s="4" r="B36">
        <v>2226000</v>
      </c>
      <c t="n" s="4" r="C36">
        <v>4312000</v>
      </c>
      <c t="n" s="4" r="D36">
        <v>4364000</v>
      </c>
    </row>
    <row spans="1:4" r="37">
      <c t="s" s="6" r="A37">
        <v>135</v>
      </c>
    </row>
    <row spans="1:4" r="38">
      <c t="s" s="3" r="A38">
        <v>136</v>
      </c>
      <c t="n" s="4" r="B38">
        <v>294000</v>
      </c>
      <c t="n" s="4" r="C38">
        <v>259000</v>
      </c>
      <c t="n" s="4" r="D38">
        <v>117000</v>
      </c>
    </row>
    <row spans="1:4" r="39">
      <c t="s" s="3" r="A39">
        <v>137</v>
      </c>
      <c t="n" s="5" r="B39">
        <v>8000</v>
      </c>
      <c t="n" s="5" r="C39">
        <v>132000</v>
      </c>
      <c t="n" s="5" r="D39">
        <v>7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29</v>
      </c>
      <c t="s" s="2" r="D2">
        <v>64</v>
      </c>
    </row>
    <row spans="1:4" r="3">
      <c t="s" s="3" r="A3">
        <v>293</v>
      </c>
      <c t="s" s="3" r="B3">
        <v>294</v>
      </c>
      <c t="s" s="3" r="C3">
        <v>295</v>
      </c>
      <c t="s" s="3" r="D3">
        <v>295</v>
      </c>
    </row>
    <row spans="1:4" r="4">
      <c t="s" s="3" r="A4">
        <v>292</v>
      </c>
      <c t="n" s="4" r="B4">
        <v>1</v>
      </c>
      <c t="n" s="4" r="C4">
        <v>0</v>
      </c>
      <c t="n" s="4" r="D4">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29</v>
      </c>
      <c t="s" s="2" r="D2">
        <v>64</v>
      </c>
    </row>
    <row spans="1:4" r="3">
      <c t="s" s="3" r="A3">
        <v>543</v>
      </c>
    </row>
    <row spans="1:4" r="4">
      <c t="s" s="6" r="A4">
        <v>544</v>
      </c>
    </row>
    <row spans="1:4" r="5">
      <c t="s" s="3" r="A5">
        <v>65</v>
      </c>
      <c t="n" s="5" r="B5">
        <v>22087000</v>
      </c>
      <c t="n" s="5" r="C5">
        <v>19056000</v>
      </c>
      <c t="n" s="5" r="D5">
        <v>18618000</v>
      </c>
    </row>
    <row spans="1:4" r="6">
      <c t="s" s="3" r="A6">
        <v>545</v>
      </c>
    </row>
    <row spans="1:4" r="7">
      <c t="s" s="6" r="A7">
        <v>544</v>
      </c>
    </row>
    <row spans="1:4" r="8">
      <c t="s" s="3" r="A8">
        <v>65</v>
      </c>
      <c t="n" s="5" r="B8">
        <v>11722000</v>
      </c>
      <c t="n" s="5" r="C8">
        <v>9122000</v>
      </c>
      <c t="n" s="4" r="D8">
        <v>8838000</v>
      </c>
    </row>
    <row spans="1:4" r="9">
      <c t="s" s="3" r="A9">
        <v>546</v>
      </c>
    </row>
    <row spans="1:4" r="10">
      <c t="s" s="6" r="A10">
        <v>544</v>
      </c>
    </row>
    <row spans="1:4" r="11">
      <c t="s" s="3" r="A11">
        <v>65</v>
      </c>
      <c t="n" s="4" r="D11">
        <v>3000</v>
      </c>
    </row>
    <row spans="1:4" r="12">
      <c t="s" s="3" r="A12">
        <v>65</v>
      </c>
      <c t="n" s="5" r="B12">
        <v>33809000</v>
      </c>
      <c t="n" s="5" r="C12">
        <v>28178000</v>
      </c>
      <c t="n" s="5" r="D12">
        <v>2745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29</v>
      </c>
      <c t="s" s="2" r="D2">
        <v>64</v>
      </c>
    </row>
    <row spans="1:4" r="3">
      <c t="s" s="3" r="A3">
        <v>548</v>
      </c>
    </row>
    <row spans="1:4" r="4">
      <c t="s" s="6" r="A4">
        <v>549</v>
      </c>
    </row>
    <row spans="1:4" r="5">
      <c t="s" s="3" r="A5">
        <v>65</v>
      </c>
      <c t="n" s="5" r="B5">
        <v>24049000</v>
      </c>
      <c t="n" s="5" r="C5">
        <v>17355000</v>
      </c>
      <c t="n" s="5" r="D5">
        <v>17393000</v>
      </c>
    </row>
    <row spans="1:4" r="6">
      <c t="s" s="3" r="A6">
        <v>293</v>
      </c>
      <c t="s" s="3" r="B6">
        <v>550</v>
      </c>
      <c t="s" s="3" r="C6">
        <v>551</v>
      </c>
      <c t="s" s="3" r="D6">
        <v>552</v>
      </c>
    </row>
    <row spans="1:4" r="7">
      <c t="s" s="3" r="A7">
        <v>553</v>
      </c>
    </row>
    <row spans="1:4" r="8">
      <c t="s" s="6" r="A8">
        <v>549</v>
      </c>
    </row>
    <row spans="1:4" r="9">
      <c t="s" s="3" r="A9">
        <v>65</v>
      </c>
      <c t="n" s="5" r="B9">
        <v>4302000</v>
      </c>
      <c t="n" s="5" r="D9">
        <v>5313000</v>
      </c>
    </row>
    <row spans="1:4" r="10">
      <c t="s" s="3" r="A10">
        <v>293</v>
      </c>
      <c t="s" s="3" r="B10">
        <v>294</v>
      </c>
      <c t="s" s="3" r="C10">
        <v>554</v>
      </c>
      <c t="s" s="3" r="D10">
        <v>554</v>
      </c>
    </row>
    <row spans="1:4" r="11">
      <c t="s" s="3" r="A11">
        <v>555</v>
      </c>
    </row>
    <row spans="1:4" r="12">
      <c t="s" s="6" r="A12">
        <v>549</v>
      </c>
    </row>
    <row spans="1:4" r="13">
      <c t="s" s="3" r="A13">
        <v>65</v>
      </c>
      <c t="n" s="5" r="B13">
        <v>3149000</v>
      </c>
      <c t="n" s="5" r="C13">
        <v>3106000</v>
      </c>
      <c t="n" s="5" r="D13">
        <v>2754000</v>
      </c>
    </row>
    <row spans="1:4" r="14">
      <c t="s" s="3" r="A14">
        <v>293</v>
      </c>
      <c t="s" s="3" r="B14">
        <v>556</v>
      </c>
      <c t="s" s="3" r="C14">
        <v>295</v>
      </c>
      <c t="s" s="3" r="D14">
        <v>295</v>
      </c>
    </row>
    <row spans="1:4" r="15">
      <c t="s" s="3" r="A15">
        <v>557</v>
      </c>
    </row>
    <row spans="1:4" r="16">
      <c t="s" s="6" r="A16">
        <v>549</v>
      </c>
    </row>
    <row spans="1:4" r="17">
      <c t="s" s="3" r="A17">
        <v>65</v>
      </c>
      <c t="n" s="5" r="B17">
        <v>2309000</v>
      </c>
      <c t="n" s="5" r="C17">
        <v>2480000</v>
      </c>
    </row>
    <row spans="1:4" r="18">
      <c t="s" s="3" r="A18">
        <v>293</v>
      </c>
      <c t="s" s="3" r="B18">
        <v>556</v>
      </c>
      <c t="s" s="3" r="C18">
        <v>510</v>
      </c>
      <c t="s" s="3" r="D18">
        <v>556</v>
      </c>
    </row>
    <row spans="1:4" r="19">
      <c t="s" s="3" r="A19">
        <v>558</v>
      </c>
    </row>
    <row spans="1:4" r="20">
      <c t="s" s="6" r="A20">
        <v>549</v>
      </c>
    </row>
    <row spans="1:4" r="21">
      <c t="s" s="3" r="A21">
        <v>65</v>
      </c>
      <c t="n" s="5" r="B21">
        <v>33809000</v>
      </c>
      <c t="n" s="5" r="C21">
        <v>28178000</v>
      </c>
      <c t="n" s="5" r="D21">
        <v>27459000</v>
      </c>
    </row>
    <row spans="1:4" r="22">
      <c t="s" s="3" r="A22">
        <v>293</v>
      </c>
      <c t="s" s="3" r="B22">
        <v>559</v>
      </c>
      <c t="s" s="3" r="C22">
        <v>559</v>
      </c>
      <c t="s" s="3" r="D22">
        <v>559</v>
      </c>
    </row>
    <row spans="1:4" r="23">
      <c t="s" s="3" r="A23">
        <v>560</v>
      </c>
    </row>
    <row spans="1:4" r="24">
      <c t="s" s="6" r="A24">
        <v>549</v>
      </c>
    </row>
    <row spans="1:4" r="25">
      <c t="s" s="3" r="A25">
        <v>65</v>
      </c>
      <c t="n" s="5" r="D25">
        <v>1999000</v>
      </c>
    </row>
    <row spans="1:4" r="26">
      <c t="s" s="3" r="A26">
        <v>65</v>
      </c>
      <c t="n" s="5" r="B26">
        <v>33809000</v>
      </c>
      <c t="n" s="5" r="C26">
        <v>28178000</v>
      </c>
      <c t="n" s="5" r="D26">
        <v>2745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29</v>
      </c>
      <c t="s" s="2" r="D2">
        <v>64</v>
      </c>
    </row>
    <row spans="1:4" r="3">
      <c t="s" s="3" r="A3">
        <v>562</v>
      </c>
    </row>
    <row spans="1:4" r="4">
      <c t="s" s="3" r="A4">
        <v>563</v>
      </c>
      <c t="n" s="5" r="B4">
        <v>130000</v>
      </c>
    </row>
    <row spans="1:4" r="5">
      <c t="s" s="3" r="A5">
        <v>564</v>
      </c>
    </row>
    <row spans="1:4" r="6">
      <c t="s" s="3" r="A6">
        <v>565</v>
      </c>
      <c t="n" s="5" r="B6">
        <v>5067000</v>
      </c>
    </row>
    <row spans="1:4" r="7">
      <c t="s" s="3" r="A7">
        <v>566</v>
      </c>
      <c t="s" s="3" r="B7">
        <v>567</v>
      </c>
      <c t="s" s="3" r="C7">
        <v>567</v>
      </c>
      <c t="s" s="3" r="D7">
        <v>567</v>
      </c>
    </row>
    <row spans="1:4" r="8">
      <c t="s" s="3" r="A8">
        <v>563</v>
      </c>
      <c t="n" s="5" r="B8">
        <v>28000</v>
      </c>
    </row>
    <row spans="1:4" r="9">
      <c t="s" s="3" r="A9">
        <v>565</v>
      </c>
      <c t="n" s="5" r="B9">
        <v>1021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29</v>
      </c>
      <c t="s" s="2" r="D2">
        <v>64</v>
      </c>
    </row>
    <row spans="1:4" r="3">
      <c t="s" s="6" r="A3">
        <v>569</v>
      </c>
    </row>
    <row spans="1:4" r="4">
      <c t="s" s="3" r="A4">
        <v>570</v>
      </c>
      <c t="n" s="5" r="B4">
        <v>-12</v>
      </c>
      <c t="n" s="5" r="C4">
        <v>19</v>
      </c>
      <c t="n" s="5" r="D4">
        <v>-52</v>
      </c>
    </row>
    <row spans="1:4" r="5">
      <c t="s" s="3" r="A5">
        <v>571</v>
      </c>
      <c t="n" s="4" r="B5">
        <v>-78</v>
      </c>
      <c t="n" s="4" r="C5">
        <v>-43</v>
      </c>
      <c t="n" s="4" r="D5">
        <v>-19</v>
      </c>
    </row>
    <row spans="1:4" r="6">
      <c t="s" s="3" r="A6">
        <v>572</v>
      </c>
      <c t="n" s="4" r="B6">
        <v>-90</v>
      </c>
      <c t="n" s="4" r="C6">
        <v>-24</v>
      </c>
      <c t="n" s="4" r="D6">
        <v>-71</v>
      </c>
    </row>
    <row spans="1:4" r="7">
      <c t="s" s="6" r="A7">
        <v>573</v>
      </c>
    </row>
    <row spans="1:4" r="8">
      <c t="s" s="3" r="A8">
        <v>570</v>
      </c>
      <c t="n" s="4" r="B8">
        <v>-170</v>
      </c>
      <c t="n" s="4" r="C8">
        <v>-25</v>
      </c>
      <c t="n" s="4" r="D8">
        <v>1917</v>
      </c>
    </row>
    <row spans="1:4" r="9">
      <c t="s" s="3" r="A9">
        <v>571</v>
      </c>
      <c t="n" s="4" r="B9">
        <v>7</v>
      </c>
      <c t="n" s="4" r="C9">
        <v>-43</v>
      </c>
      <c t="n" s="4" r="D9">
        <v>204</v>
      </c>
    </row>
    <row spans="1:4" r="10">
      <c t="s" s="3" r="A10">
        <v>574</v>
      </c>
      <c t="n" s="4" r="B10">
        <v>-163</v>
      </c>
      <c t="n" s="4" r="C10">
        <v>-68</v>
      </c>
      <c t="n" s="4" r="D10">
        <v>2121</v>
      </c>
    </row>
    <row spans="1:4" r="11">
      <c t="s" s="3" r="A11">
        <v>80</v>
      </c>
      <c t="n" s="5" r="B11">
        <v>-253</v>
      </c>
      <c t="n" s="5" r="C11">
        <v>-92</v>
      </c>
      <c t="n" s="5" r="D11">
        <v>20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29</v>
      </c>
      <c t="s" s="2" r="D2">
        <v>64</v>
      </c>
    </row>
    <row spans="1:4" r="3">
      <c t="s" s="3" r="A3">
        <v>576</v>
      </c>
      <c t="n" s="5" r="B3">
        <v>-78</v>
      </c>
      <c t="n" s="5" r="C3">
        <v>111</v>
      </c>
      <c t="n" s="5" r="D3">
        <v>-720</v>
      </c>
    </row>
    <row spans="1:4" r="4">
      <c t="s" s="3" r="A4">
        <v>577</v>
      </c>
      <c t="n" s="5" r="B4">
        <v>-49</v>
      </c>
      <c t="n" s="5" r="C4">
        <v>-17</v>
      </c>
      <c t="n" s="4" r="D4">
        <v>-125</v>
      </c>
    </row>
    <row spans="1:4" r="5">
      <c t="s" s="3" r="A5">
        <v>578</v>
      </c>
      <c t="n" s="4" r="D5">
        <v>1082</v>
      </c>
    </row>
    <row spans="1:4" r="6">
      <c t="s" s="3" r="A6">
        <v>579</v>
      </c>
      <c t="n" s="4" r="D6">
        <v>1912</v>
      </c>
    </row>
    <row spans="1:4" r="7">
      <c t="s" s="3" r="A7">
        <v>580</v>
      </c>
      <c t="n" s="5" r="B7">
        <v>-108</v>
      </c>
      <c t="n" s="5" r="C7">
        <v>-199</v>
      </c>
      <c t="n" s="5" r="D7">
        <v>-201</v>
      </c>
    </row>
    <row spans="1:4" r="8">
      <c t="s" s="3" r="A8">
        <v>581</v>
      </c>
      <c t="n" s="5" r="B8">
        <v>-4</v>
      </c>
      <c t="n" s="4" r="C8">
        <v>-41</v>
      </c>
    </row>
    <row spans="1:4" r="9">
      <c t="s" s="3" r="A9">
        <v>582</v>
      </c>
      <c t="n" s="4" r="C9">
        <v>24</v>
      </c>
    </row>
    <row spans="1:4" r="10">
      <c t="s" s="3" r="A10">
        <v>583</v>
      </c>
      <c t="n" s="5" r="B10">
        <v>-14</v>
      </c>
      <c t="n" s="4" r="C10">
        <v>30</v>
      </c>
      <c t="n" s="5" r="D10">
        <v>102</v>
      </c>
    </row>
    <row spans="1:4" r="11">
      <c t="s" s="3" r="A11">
        <v>80</v>
      </c>
      <c t="n" s="5" r="B11">
        <v>-253</v>
      </c>
      <c t="n" s="5" r="C11">
        <v>-92</v>
      </c>
      <c t="n" s="5" r="D11">
        <v>20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9</v>
      </c>
    </row>
    <row spans="1:3" r="2">
      <c t="s" s="6" r="A2">
        <v>585</v>
      </c>
    </row>
    <row spans="1:3" r="3">
      <c t="s" s="3" r="A3">
        <v>586</v>
      </c>
      <c t="n" s="5" r="B3">
        <v>3687</v>
      </c>
      <c t="n" s="5" r="C3">
        <v>4119</v>
      </c>
    </row>
    <row spans="1:3" r="4">
      <c t="s" s="3" r="A4">
        <v>587</v>
      </c>
      <c t="n" s="4" r="B4">
        <v>382</v>
      </c>
      <c t="n" s="4" r="C4">
        <v>189</v>
      </c>
    </row>
    <row spans="1:3" r="5">
      <c t="s" s="3" r="A5">
        <v>588</v>
      </c>
      <c t="n" s="4" r="B5">
        <v>90</v>
      </c>
      <c t="n" s="4" r="C5">
        <v>95</v>
      </c>
    </row>
    <row spans="1:3" r="6">
      <c t="s" s="3" r="A6">
        <v>589</v>
      </c>
      <c t="n" s="4" r="B6">
        <v>157</v>
      </c>
      <c t="n" s="4" r="C6">
        <v>168</v>
      </c>
    </row>
    <row spans="1:3" r="7">
      <c t="s" s="3" r="A7">
        <v>590</v>
      </c>
      <c t="n" s="4" r="B7">
        <v>46</v>
      </c>
      <c t="n" s="4" r="C7">
        <v>15</v>
      </c>
    </row>
    <row spans="1:3" r="8">
      <c t="s" s="3" r="A8">
        <v>591</v>
      </c>
      <c t="n" s="4" r="B8">
        <v>4362</v>
      </c>
      <c t="n" s="4" r="C8">
        <v>4586</v>
      </c>
    </row>
    <row spans="1:3" r="9">
      <c t="s" s="3" r="A9">
        <v>592</v>
      </c>
      <c t="n" s="4" r="B9">
        <v>4362</v>
      </c>
      <c t="n" s="4" r="C9">
        <v>4586</v>
      </c>
    </row>
    <row spans="1:3" r="10">
      <c t="s" s="3" r="A10">
        <v>593</v>
      </c>
      <c t="n" s="4" r="B10">
        <v>-1012</v>
      </c>
      <c t="n" s="4" r="C10">
        <v>-1073</v>
      </c>
    </row>
    <row spans="1:3" r="11">
      <c t="s" s="3" r="A11">
        <v>592</v>
      </c>
      <c t="n" s="5" r="B11">
        <v>3350</v>
      </c>
      <c t="n" s="5" r="C11">
        <v>35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94</v>
      </c>
      <c t="s" s="2" r="B1">
        <v>284</v>
      </c>
    </row>
    <row spans="1:2" r="2">
      <c t="s" s="3" r="A2">
        <v>595</v>
      </c>
    </row>
    <row spans="1:2" r="3">
      <c t="s" s="3" r="A3">
        <v>563</v>
      </c>
      <c t="n" s="5" r="B3">
        <v>8</v>
      </c>
    </row>
    <row spans="1:2" r="4">
      <c t="s" s="3" r="A4">
        <v>596</v>
      </c>
    </row>
    <row spans="1:2" r="5">
      <c t="s" s="3" r="A5">
        <v>563</v>
      </c>
      <c t="n" s="4" r="B5">
        <v>2</v>
      </c>
    </row>
    <row spans="1:2" r="6">
      <c t="s" s="3" r="A6">
        <v>597</v>
      </c>
    </row>
    <row spans="1:2" r="7">
      <c t="s" s="3" r="A7">
        <v>565</v>
      </c>
      <c t="n" s="4" r="B7">
        <v>3191</v>
      </c>
    </row>
    <row spans="1:2" r="8">
      <c t="s" s="3" r="A8">
        <v>598</v>
      </c>
    </row>
    <row spans="1:2" r="9">
      <c t="s" s="3" r="A9">
        <v>563</v>
      </c>
      <c t="n" s="4" r="B9">
        <v>1</v>
      </c>
    </row>
    <row spans="1:2" r="10">
      <c t="s" s="3" r="A10">
        <v>565</v>
      </c>
      <c t="n" s="4" r="B10">
        <v>1863</v>
      </c>
    </row>
    <row spans="1:2" r="11">
      <c t="s" s="3" r="A11">
        <v>599</v>
      </c>
    </row>
    <row spans="1:2" r="12">
      <c t="s" s="3" r="A12">
        <v>565</v>
      </c>
      <c t="n" s="4" r="B12">
        <v>159</v>
      </c>
    </row>
    <row spans="1:2" r="13">
      <c t="s" s="3" r="A13">
        <v>600</v>
      </c>
    </row>
    <row spans="1:2" r="14">
      <c t="s" s="3" r="A14">
        <v>563</v>
      </c>
      <c t="n" s="4" r="B14">
        <v>1</v>
      </c>
    </row>
    <row spans="1:2" r="15">
      <c t="s" s="3" r="A15">
        <v>565</v>
      </c>
      <c t="n" s="4" r="B15">
        <v>2665</v>
      </c>
    </row>
    <row spans="1:2" r="16">
      <c t="s" s="3" r="A16">
        <v>601</v>
      </c>
    </row>
    <row spans="1:2" r="17">
      <c t="s" s="3" r="A17">
        <v>563</v>
      </c>
      <c t="n" s="4" r="B17">
        <v>16</v>
      </c>
    </row>
    <row spans="1:2" r="18">
      <c t="s" s="3" r="A18">
        <v>565</v>
      </c>
      <c t="n" s="4" r="B18">
        <v>1612</v>
      </c>
    </row>
    <row spans="1:2" r="19">
      <c t="s" s="3" r="A19">
        <v>602</v>
      </c>
    </row>
    <row spans="1:2" r="20">
      <c t="s" s="3" r="A20">
        <v>565</v>
      </c>
      <c t="n" s="4" r="B20">
        <v>389</v>
      </c>
    </row>
    <row spans="1:2" r="21">
      <c t="s" s="3" r="A21">
        <v>603</v>
      </c>
    </row>
    <row spans="1:2" r="22">
      <c t="s" s="3" r="A22">
        <v>565</v>
      </c>
      <c t="n" s="5" r="B22">
        <v>44</v>
      </c>
    </row>
    <row spans="1:2" r="23">
      <c t="s" s="3" r="A23">
        <v>604</v>
      </c>
    </row>
    <row spans="1:2" r="24">
      <c t="s" s="3" r="A24">
        <v>563</v>
      </c>
    </row>
    <row spans="1:2" r="25">
      <c t="s" s="3" r="A25">
        <v>565</v>
      </c>
      <c t="n" s="5" r="B25">
        <v>76</v>
      </c>
    </row>
    <row spans="1:2" r="26">
      <c t="s" s="3" r="A26">
        <v>605</v>
      </c>
    </row>
    <row spans="1:2" r="27">
      <c t="s" s="3" r="A27">
        <v>563</v>
      </c>
    </row>
    <row spans="1:2" r="28">
      <c t="s" s="3" r="A28">
        <v>565</v>
      </c>
      <c t="n" s="5" r="B28">
        <v>216</v>
      </c>
    </row>
    <row spans="1:2" r="29">
      <c t="s" s="3" r="A29">
        <v>563</v>
      </c>
      <c t="n" s="4" r="B29">
        <v>28</v>
      </c>
    </row>
    <row spans="1:2" r="30">
      <c t="s" s="3" r="A30">
        <v>565</v>
      </c>
      <c t="n" s="5" r="B30">
        <v>102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606</v>
      </c>
      <c t="s" s="2" r="B1">
        <v>1</v>
      </c>
    </row>
    <row spans="1:2" r="2">
      <c t="s" s="2" r="B2">
        <v>2</v>
      </c>
    </row>
    <row spans="1:2" r="3">
      <c t="s" s="3" r="A3">
        <v>607</v>
      </c>
    </row>
    <row spans="1:2" r="4">
      <c t="s" s="3" r="A4">
        <v>608</v>
      </c>
      <c t="n" s="4" r="B4">
        <v>2012</v>
      </c>
    </row>
    <row spans="1:2" r="5">
      <c t="s" s="3" r="A5">
        <v>609</v>
      </c>
    </row>
    <row spans="1:2" r="6">
      <c t="s" s="3" r="A6">
        <v>608</v>
      </c>
      <c t="n" s="4" r="B6">
        <v>2015</v>
      </c>
    </row>
    <row spans="1:2" r="7">
      <c t="s" s="3" r="A7">
        <v>610</v>
      </c>
    </row>
    <row spans="1:2" r="8">
      <c t="s" s="3" r="A8">
        <v>608</v>
      </c>
      <c t="n" s="4" r="B8">
        <v>2012</v>
      </c>
    </row>
    <row spans="1:2" r="9">
      <c t="s" s="3" r="A9">
        <v>611</v>
      </c>
    </row>
    <row spans="1:2" r="10">
      <c t="s" s="3" r="A10">
        <v>608</v>
      </c>
      <c t="n" s="4" r="B10">
        <v>2015</v>
      </c>
    </row>
    <row spans="1:2" r="11">
      <c t="s" s="3" r="A11">
        <v>612</v>
      </c>
    </row>
    <row spans="1:2" r="12">
      <c t="s" s="3" r="A12">
        <v>608</v>
      </c>
      <c t="n" s="4" r="B12">
        <v>2011</v>
      </c>
    </row>
    <row spans="1:2" r="13">
      <c t="s" s="3" r="A13">
        <v>613</v>
      </c>
    </row>
    <row spans="1:2" r="14">
      <c t="s" s="3" r="A14">
        <v>608</v>
      </c>
      <c t="n" s="4" r="B14">
        <v>2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6"/>
  </cols>
  <sheetData>
    <row spans="1:11" r="1">
      <c t="s" s="1" r="A1">
        <v>614</v>
      </c>
      <c t="s" s="2" r="B1">
        <v>281</v>
      </c>
      <c t="s" s="2" r="G1">
        <v>1</v>
      </c>
      <c t="s" s="2" r="J1">
        <v>282</v>
      </c>
      <c t="s" s="2" r="K1">
        <v>283</v>
      </c>
    </row>
    <row spans="1:11" r="2">
      <c t="s" s="2" r="B2">
        <v>2</v>
      </c>
      <c t="s" s="2" r="C2">
        <v>334</v>
      </c>
      <c t="s" s="2" r="D2">
        <v>335</v>
      </c>
      <c t="s" s="2" r="E2">
        <v>29</v>
      </c>
      <c t="s" s="2" r="F2">
        <v>336</v>
      </c>
      <c t="s" s="2" r="G2">
        <v>2</v>
      </c>
      <c t="s" s="2" r="H2">
        <v>29</v>
      </c>
      <c t="s" s="2" r="I2">
        <v>64</v>
      </c>
      <c t="s" s="2" r="J2">
        <v>334</v>
      </c>
      <c t="s" s="2" r="K2">
        <v>29</v>
      </c>
    </row>
    <row spans="1:11" r="3">
      <c t="s" s="3" r="A3">
        <v>297</v>
      </c>
    </row>
    <row spans="1:11" r="4">
      <c t="s" s="3" r="A4">
        <v>298</v>
      </c>
      <c t="n" s="5" r="H4">
        <v>-225000</v>
      </c>
      <c t="n" s="5" r="I4">
        <v>-45000</v>
      </c>
      <c t="n" s="5" r="J4">
        <v>-170000</v>
      </c>
      <c t="n" s="5" r="K4">
        <v>-296000</v>
      </c>
    </row>
    <row spans="1:11" r="5">
      <c t="s" s="3" r="A5">
        <v>307</v>
      </c>
      <c t="n" s="5" r="B5">
        <v>607000</v>
      </c>
      <c t="n" s="5" r="C5">
        <v>196000</v>
      </c>
      <c t="n" s="5" r="D5">
        <v>17000</v>
      </c>
      <c t="n" s="5" r="E5">
        <v>353000</v>
      </c>
      <c t="n" s="5" r="F5">
        <v>44000</v>
      </c>
      <c t="n" s="5" r="G5">
        <v>639000</v>
      </c>
      <c t="n" s="5" r="H5">
        <v>306000</v>
      </c>
      <c t="n" s="5" r="I5">
        <v>1157000</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6" r="A3">
        <v>139</v>
      </c>
    </row>
    <row spans="1:2" r="4">
      <c t="s" s="3" r="A4">
        <v>140</v>
      </c>
      <c t="s" s="3"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V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5"/>
    <col customWidth="1" max="17" min="17" width="14"/>
    <col customWidth="1" max="18" min="18" width="15"/>
    <col customWidth="1" max="19" min="19" width="14"/>
    <col customWidth="1" max="20" min="20" width="16"/>
    <col customWidth="1" max="21" min="21" width="14"/>
    <col customWidth="1" max="22" min="22" width="14"/>
  </cols>
  <sheetData>
    <row spans="1:22" r="1">
      <c t="s" s="1" r="A1">
        <v>615</v>
      </c>
      <c t="s" s="2" r="B1">
        <v>281</v>
      </c>
      <c t="s" s="2" r="P1">
        <v>331</v>
      </c>
      <c t="s" s="2" r="R1">
        <v>332</v>
      </c>
      <c t="s" s="2" r="T1">
        <v>1</v>
      </c>
    </row>
    <row spans="1:22" r="2">
      <c t="s" s="2" r="B2">
        <v>2</v>
      </c>
      <c t="s" s="2" r="C2">
        <v>333</v>
      </c>
      <c t="s" s="2" r="D2">
        <v>334</v>
      </c>
      <c t="s" s="2" r="E2">
        <v>333</v>
      </c>
      <c t="s" s="2" r="F2">
        <v>4</v>
      </c>
      <c t="s" s="2" r="G2">
        <v>335</v>
      </c>
      <c t="s" s="2" r="H2">
        <v>333</v>
      </c>
      <c t="s" s="2" r="I2">
        <v>29</v>
      </c>
      <c t="s" s="2" r="J2">
        <v>333</v>
      </c>
      <c t="s" s="2" r="K2">
        <v>336</v>
      </c>
      <c t="s" s="2" r="L2">
        <v>333</v>
      </c>
      <c t="s" s="2" r="M2">
        <v>337</v>
      </c>
      <c t="s" s="2" r="N2">
        <v>338</v>
      </c>
      <c t="s" s="2" r="O2">
        <v>333</v>
      </c>
      <c t="s" s="2" r="P2">
        <v>4</v>
      </c>
      <c t="s" s="2" r="Q2">
        <v>337</v>
      </c>
      <c t="s" s="2" r="R2">
        <v>334</v>
      </c>
      <c t="s" s="2" r="S2">
        <v>336</v>
      </c>
      <c t="s" s="2" r="T2">
        <v>2</v>
      </c>
      <c t="s" s="2" r="U2">
        <v>29</v>
      </c>
      <c t="s" s="2" r="V2">
        <v>64</v>
      </c>
    </row>
    <row spans="1:22" r="3">
      <c t="s" s="3" r="A3">
        <v>65</v>
      </c>
      <c t="n" s="5" r="B3">
        <v>8547000</v>
      </c>
      <c t="n" s="5" r="D3">
        <v>9691000</v>
      </c>
      <c t="n" s="5" r="F3">
        <v>7946000</v>
      </c>
      <c t="n" s="5" r="G3">
        <v>7624000</v>
      </c>
      <c t="n" s="5" r="I3">
        <v>7019000</v>
      </c>
      <c t="n" s="5" r="K3">
        <v>7401000</v>
      </c>
      <c t="n" s="5" r="M3">
        <v>7353000</v>
      </c>
      <c t="n" s="5" r="N3">
        <v>6405000</v>
      </c>
      <c t="n" s="5" r="P3">
        <v>15570000</v>
      </c>
      <c t="n" s="5" r="Q3">
        <v>13758000</v>
      </c>
      <c t="n" s="5" r="R3">
        <v>25261000</v>
      </c>
      <c t="n" s="5" r="S3">
        <v>21159000</v>
      </c>
      <c t="n" s="5" r="T3">
        <v>33809000</v>
      </c>
      <c t="n" s="5" r="U3">
        <v>28178000</v>
      </c>
      <c t="n" s="5" r="V3">
        <v>27459000</v>
      </c>
    </row>
    <row spans="1:22" r="4">
      <c t="s" s="3" r="A4">
        <v>67</v>
      </c>
      <c t="n" s="4" r="B4">
        <v>2674000</v>
      </c>
      <c t="n" s="4" r="D4">
        <v>4798000</v>
      </c>
      <c t="n" s="4" r="F4">
        <v>3935000</v>
      </c>
      <c t="n" s="4" r="G4">
        <v>3059000</v>
      </c>
      <c t="n" s="4" r="I4">
        <v>2466000</v>
      </c>
      <c t="n" s="4" r="K4">
        <v>3156000</v>
      </c>
      <c t="n" s="4" r="M4">
        <v>2989000</v>
      </c>
      <c t="n" s="4" r="N4">
        <v>2578000</v>
      </c>
      <c t="n" s="4" r="P4">
        <v>6994000</v>
      </c>
      <c t="n" s="4" r="Q4">
        <v>5568000</v>
      </c>
      <c t="n" s="4" r="R4">
        <v>11792000</v>
      </c>
      <c t="n" s="4" r="S4">
        <v>8723000</v>
      </c>
      <c t="n" s="4" r="T4">
        <v>14466000</v>
      </c>
      <c t="n" s="4" r="U4">
        <v>11189000</v>
      </c>
      <c t="n" s="4" r="V4">
        <v>10884000</v>
      </c>
    </row>
    <row spans="1:22" r="5">
      <c t="s" s="3" r="A5">
        <v>616</v>
      </c>
      <c t="n" s="5" r="B5">
        <v>-170000</v>
      </c>
      <c t="n" s="5" r="D5">
        <v>463000</v>
      </c>
      <c t="n" s="5" r="F5">
        <v>64000</v>
      </c>
      <c t="n" s="5" r="G5">
        <v>-381000</v>
      </c>
      <c t="n" s="5" r="I5">
        <v>-520000</v>
      </c>
      <c t="n" s="5" r="K5">
        <v>100000</v>
      </c>
      <c t="n" s="5" r="M5">
        <v>105000</v>
      </c>
      <c t="n" s="5" r="N5">
        <v>-105000</v>
      </c>
      <c t="n" s="5" r="P5">
        <v>-317000</v>
      </c>
      <c t="n" s="5" r="Q5">
        <v>0</v>
      </c>
      <c t="n" s="5" r="R5">
        <v>147000</v>
      </c>
      <c t="n" s="5" r="S5">
        <v>100000</v>
      </c>
      <c t="n" s="5" r="T5">
        <v>-24000</v>
      </c>
      <c t="n" s="5" r="U5">
        <v>-420000</v>
      </c>
      <c t="n" s="5" r="V5">
        <v>4164000</v>
      </c>
    </row>
    <row spans="1:22" r="6">
      <c t="s" s="3" r="A6">
        <v>83</v>
      </c>
      <c t="n" s="7" r="B6">
        <v>-0.03</v>
      </c>
      <c t="n" s="7" r="D6">
        <v>0.08</v>
      </c>
      <c t="n" s="7" r="F6">
        <v>0.01</v>
      </c>
      <c t="n" s="7" r="G6">
        <v>-0.07000000000000001</v>
      </c>
      <c t="n" s="7" r="I6">
        <v>-0.09</v>
      </c>
      <c t="n" s="7" r="K6">
        <v>0.02</v>
      </c>
      <c t="n" s="7" r="M6">
        <v>0.02</v>
      </c>
      <c t="n" s="7" r="N6">
        <v>-0.02</v>
      </c>
      <c t="n" s="5" r="T6">
        <v>0</v>
      </c>
      <c t="n" s="7" r="U6">
        <v>-0.08</v>
      </c>
      <c t="n" s="7" r="V6">
        <v>0.76</v>
      </c>
    </row>
    <row spans="1:22" r="7">
      <c t="s" s="3" r="A7">
        <v>84</v>
      </c>
      <c t="n" s="7" r="B7">
        <v>-0.03</v>
      </c>
      <c t="n" s="7" r="D7">
        <v>0.08</v>
      </c>
      <c t="n" s="7" r="F7">
        <v>0.01</v>
      </c>
      <c t="n" s="7" r="G7">
        <v>-0.07000000000000001</v>
      </c>
      <c t="n" s="7" r="I7">
        <v>-0.09</v>
      </c>
      <c t="n" s="7" r="K7">
        <v>0.02</v>
      </c>
      <c t="n" s="7" r="M7">
        <v>0.02</v>
      </c>
      <c t="n" s="7" r="N7">
        <v>-0.02</v>
      </c>
      <c t="n" s="7" r="P7">
        <v>-0.06</v>
      </c>
      <c t="n" s="5" r="Q7">
        <v>0</v>
      </c>
      <c t="n" s="7" r="R7">
        <v>0.03</v>
      </c>
      <c t="n" s="7" r="S7">
        <v>0.02</v>
      </c>
      <c t="n" s="5" r="T7">
        <v>0</v>
      </c>
      <c t="n" s="7" r="U7">
        <v>-0.08</v>
      </c>
      <c t="n" s="7" r="V7">
        <v>0.74</v>
      </c>
    </row>
    <row spans="1:22" r="8">
      <c t="n" r="A8"/>
    </row>
    <row spans="1:22" r="9">
      <c t="s" s="3" r="A9">
        <v>333</v>
      </c>
      <c t="s" s="3" r="B9">
        <v>340</v>
      </c>
    </row>
  </sheetData>
  <mergeCells count="37">
    <mergeCell ref="A1:A2"/>
    <mergeCell ref="B1:O1"/>
    <mergeCell ref="P1:Q1"/>
    <mergeCell ref="R1:S1"/>
    <mergeCell ref="T1:V1"/>
    <mergeCell ref="B3:C3"/>
    <mergeCell ref="D3:E3"/>
    <mergeCell ref="G3:H3"/>
    <mergeCell ref="I3:J3"/>
    <mergeCell ref="K3:L3"/>
    <mergeCell ref="N3:O3"/>
    <mergeCell ref="B4:C4"/>
    <mergeCell ref="D4:E4"/>
    <mergeCell ref="G4:H4"/>
    <mergeCell ref="I4:J4"/>
    <mergeCell ref="K4:L4"/>
    <mergeCell ref="N4:O4"/>
    <mergeCell ref="B5:C5"/>
    <mergeCell ref="D5:E5"/>
    <mergeCell ref="G5:H5"/>
    <mergeCell ref="I5:J5"/>
    <mergeCell ref="K5:L5"/>
    <mergeCell ref="N5:O5"/>
    <mergeCell ref="B6:C6"/>
    <mergeCell ref="D6:E6"/>
    <mergeCell ref="G6:H6"/>
    <mergeCell ref="I6:J6"/>
    <mergeCell ref="K6:L6"/>
    <mergeCell ref="N6:O6"/>
    <mergeCell ref="B7:C7"/>
    <mergeCell ref="D7:E7"/>
    <mergeCell ref="G7:H7"/>
    <mergeCell ref="I7:J7"/>
    <mergeCell ref="K7:L7"/>
    <mergeCell ref="N7:O7"/>
    <mergeCell ref="A8:V8"/>
    <mergeCell ref="B9:V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5"/>
    <col customWidth="1" max="17" min="17" width="14"/>
    <col customWidth="1" max="18" min="18" width="15"/>
    <col customWidth="1" max="19" min="19" width="14"/>
    <col customWidth="1" max="20" min="20" width="16"/>
    <col customWidth="1" max="21" min="21" width="14"/>
    <col customWidth="1" max="22" min="22" width="14"/>
  </cols>
  <sheetData>
    <row spans="1:22" r="1">
      <c t="s" s="1" r="A1">
        <v>617</v>
      </c>
      <c t="s" s="2" r="B1">
        <v>281</v>
      </c>
      <c t="s" s="2" r="P1">
        <v>331</v>
      </c>
      <c t="s" s="2" r="R1">
        <v>332</v>
      </c>
      <c t="s" s="2" r="T1">
        <v>1</v>
      </c>
    </row>
    <row spans="1:22" r="2">
      <c t="s" s="2" r="B2">
        <v>2</v>
      </c>
      <c t="s" s="2" r="C2">
        <v>333</v>
      </c>
      <c t="s" s="2" r="D2">
        <v>334</v>
      </c>
      <c t="s" s="2" r="F2">
        <v>4</v>
      </c>
      <c t="s" s="2" r="G2">
        <v>335</v>
      </c>
      <c t="s" s="2" r="I2">
        <v>29</v>
      </c>
      <c t="s" s="2" r="K2">
        <v>336</v>
      </c>
      <c t="s" s="2" r="M2">
        <v>337</v>
      </c>
      <c t="s" s="2" r="N2">
        <v>338</v>
      </c>
      <c t="s" s="2" r="P2">
        <v>4</v>
      </c>
      <c t="s" s="2" r="Q2">
        <v>337</v>
      </c>
      <c t="s" s="2" r="R2">
        <v>334</v>
      </c>
      <c t="s" s="2" r="S2">
        <v>336</v>
      </c>
      <c t="s" s="2" r="T2">
        <v>2</v>
      </c>
      <c t="s" s="2" r="U2">
        <v>29</v>
      </c>
      <c t="s" s="2" r="V2">
        <v>64</v>
      </c>
    </row>
    <row spans="1:22" r="3">
      <c t="s" s="3" r="A3">
        <v>327</v>
      </c>
      <c t="n" r="B3"/>
    </row>
    <row spans="1:22" r="4">
      <c t="s" s="3" r="A4">
        <v>65</v>
      </c>
      <c t="n" r="B4"/>
      <c t="n" s="5" r="D4">
        <v>8842000</v>
      </c>
      <c t="n" s="5" r="F4">
        <v>8684000</v>
      </c>
      <c t="n" s="5" r="G4">
        <v>7442000</v>
      </c>
      <c t="n" s="5" r="I4">
        <v>7259000</v>
      </c>
      <c t="n" s="5" r="K4">
        <v>7438000</v>
      </c>
      <c t="n" s="5" r="M4">
        <v>7299000</v>
      </c>
      <c t="n" s="5" r="N4">
        <v>6909000</v>
      </c>
      <c t="n" s="5" r="P4">
        <v>16126000</v>
      </c>
      <c t="n" s="5" r="Q4">
        <v>14208000</v>
      </c>
      <c t="n" s="5" r="R4">
        <v>24968000</v>
      </c>
      <c t="n" s="5" r="S4">
        <v>21646000</v>
      </c>
      <c t="n" s="5" r="U4">
        <v>28905000</v>
      </c>
      <c t="n" s="5" r="V4">
        <v>27581000</v>
      </c>
    </row>
    <row spans="1:22" r="5">
      <c t="s" s="3" r="A5">
        <v>66</v>
      </c>
      <c t="n" r="B5"/>
      <c t="n" s="4" r="D5">
        <v>4489000</v>
      </c>
      <c t="n" s="4" r="F5">
        <v>4408000</v>
      </c>
      <c t="n" s="4" r="G5">
        <v>4474000</v>
      </c>
      <c t="n" s="4" r="I5">
        <v>4685000</v>
      </c>
      <c t="n" s="4" r="K5">
        <v>4293000</v>
      </c>
      <c t="n" s="4" r="M5">
        <v>4306000</v>
      </c>
      <c t="n" s="4" r="N5">
        <v>4057000</v>
      </c>
      <c t="n" s="4" r="P5">
        <v>8882000</v>
      </c>
      <c t="n" s="4" r="Q5">
        <v>8363000</v>
      </c>
      <c t="n" s="4" r="R5">
        <v>13371000</v>
      </c>
      <c t="n" s="4" r="S5">
        <v>12656000</v>
      </c>
      <c t="n" s="4" r="U5">
        <v>17341000</v>
      </c>
      <c t="n" s="4" r="V5">
        <v>16623000</v>
      </c>
    </row>
    <row spans="1:22" r="6">
      <c t="s" s="3" r="A6">
        <v>67</v>
      </c>
      <c t="n" r="B6"/>
      <c t="n" s="4" r="D6">
        <v>4353000</v>
      </c>
      <c t="n" s="4" r="F6">
        <v>4276000</v>
      </c>
      <c t="n" s="4" r="G6">
        <v>2968000</v>
      </c>
      <c t="n" s="4" r="I6">
        <v>2574000</v>
      </c>
      <c t="n" s="4" r="K6">
        <v>3145000</v>
      </c>
      <c t="n" s="4" r="M6">
        <v>2993000</v>
      </c>
      <c t="n" s="4" r="N6">
        <v>2852000</v>
      </c>
      <c t="n" s="4" r="P6">
        <v>7244000</v>
      </c>
      <c t="n" s="4" r="Q6">
        <v>5846000</v>
      </c>
      <c t="n" s="4" r="R6">
        <v>11597000</v>
      </c>
      <c t="n" s="4" r="S6">
        <v>8990000</v>
      </c>
      <c t="n" s="4" r="U6">
        <v>11564000</v>
      </c>
      <c t="n" s="4" r="V6">
        <v>10958000</v>
      </c>
    </row>
    <row spans="1:22" r="7">
      <c t="s" s="3" r="A7">
        <v>74</v>
      </c>
      <c t="n" r="B7"/>
      <c t="n" s="4" r="D7">
        <v>783000</v>
      </c>
      <c t="n" s="4" r="F7">
        <v>536000</v>
      </c>
      <c t="n" s="4" r="G7">
        <v>-1139000</v>
      </c>
      <c t="n" s="4" r="I7">
        <v>-689000</v>
      </c>
      <c t="n" s="4" r="K7">
        <v>322000</v>
      </c>
      <c t="n" s="4" r="M7">
        <v>360000</v>
      </c>
      <c t="n" s="4" r="N7">
        <v>172000</v>
      </c>
      <c t="n" s="4" r="P7">
        <v>-603000</v>
      </c>
      <c t="n" s="4" r="Q7">
        <v>533000</v>
      </c>
      <c t="n" s="4" r="R7">
        <v>180000</v>
      </c>
      <c t="n" s="4" r="S7">
        <v>854000</v>
      </c>
      <c t="n" s="4" r="U7">
        <v>165000</v>
      </c>
      <c t="n" s="4" r="V7">
        <v>2299000</v>
      </c>
    </row>
    <row spans="1:22" r="8">
      <c t="s" s="3" r="A8">
        <v>100</v>
      </c>
      <c t="n" r="B8"/>
      <c t="n" s="5" r="D8">
        <v>304000</v>
      </c>
      <c t="n" s="5" r="F8">
        <v>188000</v>
      </c>
      <c t="n" s="5" r="G8">
        <v>-413000</v>
      </c>
      <c t="n" s="5" r="I8">
        <v>-367000</v>
      </c>
      <c t="n" s="5" r="K8">
        <v>36000</v>
      </c>
      <c t="n" s="5" r="M8">
        <v>106000</v>
      </c>
      <c t="n" s="5" r="N8">
        <v>30000</v>
      </c>
      <c t="n" s="5" r="P8">
        <v>-225000</v>
      </c>
      <c t="n" s="5" r="Q8">
        <v>136000</v>
      </c>
      <c t="n" s="5" r="R8">
        <v>79000</v>
      </c>
      <c t="n" s="5" r="S8">
        <v>172000</v>
      </c>
      <c t="n" s="5" r="U8">
        <v>-195000</v>
      </c>
      <c t="n" s="5" r="V8">
        <v>4209000</v>
      </c>
    </row>
    <row spans="1:22" r="9">
      <c t="s" s="3" r="A9">
        <v>339</v>
      </c>
      <c t="n" r="B9"/>
      <c t="n" s="7" r="D9">
        <v>0.05</v>
      </c>
      <c t="n" s="7" r="F9">
        <v>0.03</v>
      </c>
      <c t="n" s="7" r="G9">
        <v>-0.08</v>
      </c>
      <c t="n" s="7" r="I9">
        <v>-0.06</v>
      </c>
      <c t="n" s="7" r="K9">
        <v>0.01</v>
      </c>
      <c t="n" s="7" r="M9">
        <v>0.02</v>
      </c>
      <c t="n" s="7" r="N9">
        <v>0.01</v>
      </c>
      <c t="n" s="7" r="P9">
        <v>-0.04</v>
      </c>
      <c t="n" s="7" r="Q9">
        <v>0.02</v>
      </c>
      <c t="n" s="7" r="R9">
        <v>0.01</v>
      </c>
      <c t="n" s="7" r="S9">
        <v>0.03</v>
      </c>
      <c t="n" s="7" r="U9">
        <v>-0.04</v>
      </c>
      <c t="n" s="7" r="V9">
        <v>0.74</v>
      </c>
    </row>
    <row spans="1:22" r="10">
      <c t="s" s="3" r="A10">
        <v>329</v>
      </c>
      <c t="n" r="B10"/>
    </row>
    <row spans="1:22" r="11">
      <c t="s" s="3" r="A11">
        <v>65</v>
      </c>
      <c t="n" r="B11"/>
      <c t="n" s="5" r="D11">
        <v>849000</v>
      </c>
      <c t="n" s="5" r="F11">
        <v>-738000</v>
      </c>
      <c t="n" s="5" r="G11">
        <v>182000</v>
      </c>
      <c t="n" s="5" r="I11">
        <v>-240000</v>
      </c>
      <c t="n" s="5" r="K11">
        <v>-37000</v>
      </c>
      <c t="n" s="5" r="M11">
        <v>54000</v>
      </c>
      <c t="n" s="5" r="N11">
        <v>-504000</v>
      </c>
      <c t="n" s="5" r="P11">
        <v>-556000</v>
      </c>
      <c t="n" s="5" r="Q11">
        <v>-450000</v>
      </c>
      <c t="n" s="5" r="R11">
        <v>293000</v>
      </c>
      <c t="n" s="5" r="S11">
        <v>-487000</v>
      </c>
      <c t="n" s="5" r="U11">
        <v>-727000</v>
      </c>
      <c t="n" s="5" r="V11">
        <v>-122000</v>
      </c>
    </row>
    <row spans="1:22" r="12">
      <c t="s" s="3" r="A12">
        <v>66</v>
      </c>
      <c t="n" r="B12"/>
      <c t="n" s="4" r="D12">
        <v>404000</v>
      </c>
      <c t="n" s="4" r="F12">
        <v>-397000</v>
      </c>
      <c t="n" s="4" r="G12">
        <v>91000</v>
      </c>
      <c t="n" s="4" r="I12">
        <v>-132000</v>
      </c>
      <c t="n" s="4" r="K12">
        <v>-48000</v>
      </c>
      <c t="n" s="4" r="M12">
        <v>58000</v>
      </c>
      <c t="n" s="4" r="N12">
        <v>-230000</v>
      </c>
      <c t="n" s="4" r="P12">
        <v>-306000</v>
      </c>
      <c t="n" s="4" r="Q12">
        <v>-172000</v>
      </c>
      <c t="n" s="4" r="R12">
        <v>98000</v>
      </c>
      <c t="n" s="4" r="S12">
        <v>-220000</v>
      </c>
      <c t="n" s="4" r="U12">
        <v>-352000</v>
      </c>
      <c t="n" s="4" r="V12">
        <v>-48000</v>
      </c>
    </row>
    <row spans="1:22" r="13">
      <c t="s" s="3" r="A13">
        <v>67</v>
      </c>
      <c t="n" r="B13"/>
      <c t="n" s="4" r="D13">
        <v>445000</v>
      </c>
      <c t="n" s="4" r="F13">
        <v>-341000</v>
      </c>
      <c t="n" s="4" r="G13">
        <v>91000</v>
      </c>
      <c t="n" s="4" r="I13">
        <v>-108000</v>
      </c>
      <c t="n" s="4" r="K13">
        <v>11000</v>
      </c>
      <c t="n" s="4" r="M13">
        <v>-4000</v>
      </c>
      <c t="n" s="4" r="N13">
        <v>-274000</v>
      </c>
      <c t="n" s="4" r="P13">
        <v>-250000</v>
      </c>
      <c t="n" s="4" r="Q13">
        <v>-278000</v>
      </c>
      <c t="n" s="4" r="R13">
        <v>195000</v>
      </c>
      <c t="n" s="4" r="S13">
        <v>-267000</v>
      </c>
      <c t="n" s="4" r="U13">
        <v>-375000</v>
      </c>
      <c t="n" s="4" r="V13">
        <v>-74000</v>
      </c>
    </row>
    <row spans="1:22" r="14">
      <c t="s" s="3" r="A14">
        <v>74</v>
      </c>
      <c t="n" r="B14"/>
      <c t="n" s="4" r="D14">
        <v>445000</v>
      </c>
      <c t="n" s="4" r="F14">
        <v>-341000</v>
      </c>
      <c t="n" s="4" r="G14">
        <v>91000</v>
      </c>
      <c t="n" s="4" r="I14">
        <v>-108000</v>
      </c>
      <c t="n" s="4" r="K14">
        <v>10000</v>
      </c>
      <c t="n" s="4" r="M14">
        <v>-4000</v>
      </c>
      <c t="n" s="4" r="N14">
        <v>-274000</v>
      </c>
      <c t="n" s="4" r="P14">
        <v>-250000</v>
      </c>
      <c t="n" s="4" r="Q14">
        <v>-278000</v>
      </c>
      <c t="n" s="4" r="R14">
        <v>195000</v>
      </c>
      <c t="n" s="4" r="S14">
        <v>-267000</v>
      </c>
      <c t="n" s="4" r="U14">
        <v>-375000</v>
      </c>
      <c t="n" s="4" r="V14">
        <v>-74000</v>
      </c>
    </row>
    <row spans="1:22" r="15">
      <c t="s" s="3" r="A15">
        <v>100</v>
      </c>
      <c t="n" r="B15"/>
      <c t="n" s="5" r="D15">
        <v>159000</v>
      </c>
      <c t="n" s="5" r="F15">
        <v>-124000</v>
      </c>
      <c t="n" s="5" r="G15">
        <v>32000</v>
      </c>
      <c t="n" s="5" r="I15">
        <v>-153000</v>
      </c>
      <c t="n" s="5" r="K15">
        <v>64000</v>
      </c>
      <c t="n" s="5" r="M15">
        <v>-1000</v>
      </c>
      <c t="n" s="5" r="N15">
        <v>-135000</v>
      </c>
      <c t="n" s="5" r="P15">
        <v>-92000</v>
      </c>
      <c t="n" s="5" r="Q15">
        <v>-136000</v>
      </c>
      <c t="n" s="5" r="R15">
        <v>68000</v>
      </c>
      <c t="n" s="5" r="S15">
        <v>-72000</v>
      </c>
      <c t="n" s="5" r="U15">
        <v>-225000</v>
      </c>
      <c t="n" s="5" r="V15">
        <v>-45000</v>
      </c>
    </row>
    <row spans="1:22" r="16">
      <c t="s" s="3" r="A16">
        <v>339</v>
      </c>
      <c t="n" r="B16"/>
      <c t="n" s="7" r="D16">
        <v>0.03</v>
      </c>
      <c t="n" s="7" r="F16">
        <v>-0.02</v>
      </c>
      <c t="n" s="7" r="G16">
        <v>0.01</v>
      </c>
      <c t="n" s="7" r="I16">
        <v>-0.03</v>
      </c>
      <c t="n" s="7" r="K16">
        <v>0.01</v>
      </c>
      <c t="n" s="5" r="M16">
        <v>0</v>
      </c>
      <c t="n" s="7" r="N16">
        <v>-0.03</v>
      </c>
      <c t="n" s="7" r="P16">
        <v>-0.02</v>
      </c>
      <c t="n" s="7" r="Q16">
        <v>-0.02</v>
      </c>
      <c t="n" s="7" r="R16">
        <v>0.02</v>
      </c>
      <c t="n" s="7" r="S16">
        <v>-0.01</v>
      </c>
      <c t="n" s="7" r="U16">
        <v>-0.04</v>
      </c>
      <c t="n" s="5" r="V16">
        <v>0</v>
      </c>
    </row>
    <row spans="1:22" r="17">
      <c t="s" s="3" r="A17">
        <v>65</v>
      </c>
      <c t="n" s="5" r="B17">
        <v>8547000</v>
      </c>
      <c t="n" s="5" r="D17">
        <v>9691000</v>
      </c>
      <c t="s" s="3" r="E17">
        <v>333</v>
      </c>
      <c t="n" s="5" r="F17">
        <v>7946000</v>
      </c>
      <c t="n" s="5" r="G17">
        <v>7624000</v>
      </c>
      <c t="s" s="3" r="H17">
        <v>333</v>
      </c>
      <c t="n" s="5" r="I17">
        <v>7019000</v>
      </c>
      <c t="s" s="3" r="J17">
        <v>333</v>
      </c>
      <c t="n" s="5" r="K17">
        <v>7401000</v>
      </c>
      <c t="s" s="3" r="L17">
        <v>333</v>
      </c>
      <c t="n" s="5" r="M17">
        <v>7353000</v>
      </c>
      <c t="n" s="5" r="N17">
        <v>6405000</v>
      </c>
      <c t="s" s="3" r="O17">
        <v>333</v>
      </c>
      <c t="n" s="5" r="P17">
        <v>15570000</v>
      </c>
      <c t="n" s="5" r="Q17">
        <v>13758000</v>
      </c>
      <c t="n" s="5" r="R17">
        <v>25261000</v>
      </c>
      <c t="n" s="5" r="S17">
        <v>21159000</v>
      </c>
      <c t="n" s="5" r="T17">
        <v>33809000</v>
      </c>
      <c t="n" s="5" r="U17">
        <v>28178000</v>
      </c>
      <c t="n" s="5" r="V17">
        <v>27459000</v>
      </c>
    </row>
    <row spans="1:22" r="18">
      <c t="s" s="3" r="A18">
        <v>66</v>
      </c>
      <c t="n" r="B18"/>
      <c t="n" s="4" r="D18">
        <v>4893000</v>
      </c>
      <c t="n" s="4" r="F18">
        <v>4011000</v>
      </c>
      <c t="n" s="4" r="G18">
        <v>4565000</v>
      </c>
      <c t="n" s="4" r="I18">
        <v>4553000</v>
      </c>
      <c t="n" s="4" r="K18">
        <v>4245000</v>
      </c>
      <c t="n" s="4" r="M18">
        <v>4364000</v>
      </c>
      <c t="n" s="4" r="N18">
        <v>3827000</v>
      </c>
      <c t="n" s="4" r="P18">
        <v>8576000</v>
      </c>
      <c t="n" s="4" r="Q18">
        <v>8191000</v>
      </c>
      <c t="n" s="4" r="R18">
        <v>13469000</v>
      </c>
      <c t="n" s="4" r="S18">
        <v>12436000</v>
      </c>
      <c t="n" s="4" r="T18">
        <v>19343000</v>
      </c>
      <c t="n" s="4" r="U18">
        <v>16989000</v>
      </c>
      <c t="n" s="4" r="V18">
        <v>16575000</v>
      </c>
    </row>
    <row spans="1:22" r="19">
      <c t="s" s="3" r="A19">
        <v>67</v>
      </c>
      <c t="n" s="4" r="B19">
        <v>2674000</v>
      </c>
      <c t="n" s="4" r="D19">
        <v>4798000</v>
      </c>
      <c t="s" s="3" r="E19">
        <v>333</v>
      </c>
      <c t="n" s="4" r="F19">
        <v>3935000</v>
      </c>
      <c t="n" s="4" r="G19">
        <v>3059000</v>
      </c>
      <c t="s" s="3" r="H19">
        <v>333</v>
      </c>
      <c t="n" s="4" r="I19">
        <v>2466000</v>
      </c>
      <c t="s" s="3" r="J19">
        <v>333</v>
      </c>
      <c t="n" s="4" r="K19">
        <v>3156000</v>
      </c>
      <c t="s" s="3" r="L19">
        <v>333</v>
      </c>
      <c t="n" s="4" r="M19">
        <v>2989000</v>
      </c>
      <c t="n" s="4" r="N19">
        <v>2578000</v>
      </c>
      <c t="s" s="3" r="O19">
        <v>333</v>
      </c>
      <c t="n" s="4" r="P19">
        <v>6994000</v>
      </c>
      <c t="n" s="4" r="Q19">
        <v>5568000</v>
      </c>
      <c t="n" s="4" r="R19">
        <v>11792000</v>
      </c>
      <c t="n" s="4" r="S19">
        <v>8723000</v>
      </c>
      <c t="n" s="4" r="T19">
        <v>14466000</v>
      </c>
      <c t="n" s="4" r="U19">
        <v>11189000</v>
      </c>
      <c t="n" s="4" r="V19">
        <v>10884000</v>
      </c>
    </row>
    <row spans="1:22" r="20">
      <c t="s" s="3" r="A20">
        <v>74</v>
      </c>
      <c t="n" r="B20"/>
      <c t="n" s="4" r="D20">
        <v>1228000</v>
      </c>
      <c t="n" s="4" r="F20">
        <v>195000</v>
      </c>
      <c t="n" s="4" r="G20">
        <v>-1048000</v>
      </c>
      <c t="n" s="4" r="I20">
        <v>-797000</v>
      </c>
      <c t="n" s="4" r="K20">
        <v>332000</v>
      </c>
      <c t="n" s="4" r="M20">
        <v>356000</v>
      </c>
      <c t="n" s="4" r="N20">
        <v>-102000</v>
      </c>
      <c t="n" s="4" r="P20">
        <v>-853000</v>
      </c>
      <c t="n" s="4" r="Q20">
        <v>255000</v>
      </c>
      <c t="n" s="4" r="R20">
        <v>375000</v>
      </c>
      <c t="n" s="4" r="S20">
        <v>587000</v>
      </c>
      <c t="n" s="4" r="T20">
        <v>322000</v>
      </c>
      <c t="n" s="4" r="U20">
        <v>-210000</v>
      </c>
      <c t="n" s="4" r="V20">
        <v>2225000</v>
      </c>
    </row>
    <row spans="1:22" r="21">
      <c t="s" s="3" r="A21">
        <v>100</v>
      </c>
      <c t="n" s="5" r="B21">
        <v>-170000</v>
      </c>
      <c t="n" s="5" r="D21">
        <v>463000</v>
      </c>
      <c t="s" s="3" r="E21">
        <v>333</v>
      </c>
      <c t="n" s="5" r="F21">
        <v>64000</v>
      </c>
      <c t="n" s="5" r="G21">
        <v>-381000</v>
      </c>
      <c t="s" s="3" r="H21">
        <v>333</v>
      </c>
      <c t="n" s="5" r="I21">
        <v>-520000</v>
      </c>
      <c t="s" s="3" r="J21">
        <v>333</v>
      </c>
      <c t="n" s="5" r="K21">
        <v>100000</v>
      </c>
      <c t="s" s="3" r="L21">
        <v>333</v>
      </c>
      <c t="n" s="5" r="M21">
        <v>105000</v>
      </c>
      <c t="n" s="5" r="N21">
        <v>-105000</v>
      </c>
      <c t="s" s="3" r="O21">
        <v>333</v>
      </c>
      <c t="n" s="5" r="P21">
        <v>-317000</v>
      </c>
      <c t="n" s="5" r="Q21">
        <v>0</v>
      </c>
      <c t="n" s="5" r="R21">
        <v>147000</v>
      </c>
      <c t="n" s="5" r="S21">
        <v>100000</v>
      </c>
      <c t="n" s="5" r="T21">
        <v>-24000</v>
      </c>
      <c t="n" s="5" r="U21">
        <v>-420000</v>
      </c>
      <c t="n" s="5" r="V21">
        <v>4164000</v>
      </c>
    </row>
    <row spans="1:22" r="22">
      <c t="s" s="3" r="A22">
        <v>339</v>
      </c>
      <c t="n" s="7" r="B22">
        <v>-0.03</v>
      </c>
      <c t="n" s="7" r="D22">
        <v>0.08</v>
      </c>
      <c t="s" s="3" r="E22">
        <v>333</v>
      </c>
      <c t="n" s="7" r="F22">
        <v>0.01</v>
      </c>
      <c t="n" s="7" r="G22">
        <v>-0.07000000000000001</v>
      </c>
      <c t="s" s="3" r="H22">
        <v>333</v>
      </c>
      <c t="n" s="7" r="I22">
        <v>-0.09</v>
      </c>
      <c t="s" s="3" r="J22">
        <v>333</v>
      </c>
      <c t="n" s="7" r="K22">
        <v>0.02</v>
      </c>
      <c t="s" s="3" r="L22">
        <v>333</v>
      </c>
      <c t="n" s="7" r="M22">
        <v>0.02</v>
      </c>
      <c t="n" s="7" r="N22">
        <v>-0.02</v>
      </c>
      <c t="s" s="3" r="O22">
        <v>333</v>
      </c>
      <c t="n" s="7" r="P22">
        <v>-0.06</v>
      </c>
      <c t="n" s="5" r="Q22">
        <v>0</v>
      </c>
      <c t="n" s="7" r="R22">
        <v>0.03</v>
      </c>
      <c t="n" s="7" r="S22">
        <v>0.02</v>
      </c>
      <c t="n" s="5" r="T22">
        <v>0</v>
      </c>
      <c t="n" s="7" r="U22">
        <v>-0.08</v>
      </c>
      <c t="n" s="7" r="V22">
        <v>0.74</v>
      </c>
    </row>
    <row spans="1:22" r="23">
      <c t="n" r="A23"/>
    </row>
    <row spans="1:22" r="24">
      <c t="s" s="3" r="A24">
        <v>333</v>
      </c>
      <c t="s" s="3" r="B24">
        <v>340</v>
      </c>
    </row>
  </sheetData>
  <mergeCells count="32">
    <mergeCell ref="A1:A2"/>
    <mergeCell ref="B1:O1"/>
    <mergeCell ref="P1:Q1"/>
    <mergeCell ref="R1:S1"/>
    <mergeCell ref="T1:V1"/>
    <mergeCell ref="D2:E2"/>
    <mergeCell ref="G2:H2"/>
    <mergeCell ref="I2:J2"/>
    <mergeCell ref="K2:L2"/>
    <mergeCell ref="N2:O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V23"/>
    <mergeCell ref="B24:V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6" r="A3">
        <v>139</v>
      </c>
    </row>
    <row spans="1:2" r="4">
      <c t="s" s="3" r="A4">
        <v>143</v>
      </c>
      <c t="s" s="3"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6" r="A3">
        <v>139</v>
      </c>
    </row>
    <row spans="1:2" r="4">
      <c t="s" s="3" r="A4">
        <v>146</v>
      </c>
      <c t="s" s="3"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Description of Busines</vt:lpstr>
      <vt:lpstr>Note 2 - Inventories, Net</vt:lpstr>
      <vt:lpstr>Note 3 - Equipment and Leasehol</vt:lpstr>
      <vt:lpstr>Note 4 - Accrued Expenses</vt:lpstr>
      <vt:lpstr>Note 5 - Long-term Debt</vt:lpstr>
      <vt:lpstr>Note 6 - Leases</vt:lpstr>
      <vt:lpstr>Note 7 - Commitments and Contin</vt:lpstr>
      <vt:lpstr>Note 8 - Share-based Compensati</vt:lpstr>
      <vt:lpstr>Note 9 - Common and Preferred S</vt:lpstr>
      <vt:lpstr>Note 10 - Earnings Per Share</vt:lpstr>
      <vt:lpstr>Note 11 - Profit Sharing Plan a</vt:lpstr>
      <vt:lpstr>Note 12 - Major Customers and G</vt:lpstr>
      <vt:lpstr>Note 13 - Income Taxes</vt:lpstr>
      <vt:lpstr>Note 14 - Selected Quarterly Fi</vt:lpstr>
      <vt:lpstr>Significant Accounting Policies</vt:lpstr>
      <vt:lpstr>Note 1 - Description of Busin22</vt:lpstr>
      <vt:lpstr>Note 2 - Inventories, Net (Tabl</vt:lpstr>
      <vt:lpstr>Note 3 - Equipment and Leaseh24</vt:lpstr>
      <vt:lpstr>Note 4 - Accrued Expenses (Tabl</vt:lpstr>
      <vt:lpstr>Note 5 - Long-term Debt (Tables</vt:lpstr>
      <vt:lpstr>Note 6 - Leases (Tables)</vt:lpstr>
      <vt:lpstr>Note 8 - Share-based Compensa28</vt:lpstr>
      <vt:lpstr>Note 10 - Earnings Per Share (T</vt:lpstr>
      <vt:lpstr>Note 12 - Major Customers and30</vt:lpstr>
      <vt:lpstr>Note 13 - Income Taxes (Tables)</vt:lpstr>
      <vt:lpstr>Note 14 - Selected Quarterly 32</vt:lpstr>
      <vt:lpstr>Note 1 - Description of Busin33</vt:lpstr>
      <vt:lpstr>Note 1 - Description of Busin34</vt:lpstr>
      <vt:lpstr>Note 1 - Description of Busin35</vt:lpstr>
      <vt:lpstr>Note 1 - Description of Busin36</vt:lpstr>
      <vt:lpstr>Note 1 - Description of Busin37</vt:lpstr>
      <vt:lpstr>Note 1 - Description of Busin38</vt:lpstr>
      <vt:lpstr>Note 2 - Inventories, Net (Deta</vt:lpstr>
      <vt:lpstr>Note 2 - Inventories, Net - Com</vt:lpstr>
      <vt:lpstr>Note 3 - Equipment and Leaseh41</vt:lpstr>
      <vt:lpstr>Note 3 - Equipment and Leaseh42</vt:lpstr>
      <vt:lpstr>Note 4 - Accrued Expenses - Com</vt:lpstr>
      <vt:lpstr>Note 5 - Long-term Debt (Detail</vt:lpstr>
      <vt:lpstr>Note 5 - Long-Term Debt - Summa</vt:lpstr>
      <vt:lpstr>Note 5 - Long-Term Debt - Futur</vt:lpstr>
      <vt:lpstr>Note 6 - Leases (Details Textua</vt:lpstr>
      <vt:lpstr>Note 6 - Leases - Summary of Fu</vt:lpstr>
      <vt:lpstr>Note 7 - Commitments and Cont49</vt:lpstr>
      <vt:lpstr>Note 8 - Share-based Compensa50</vt:lpstr>
      <vt:lpstr>Note 8 - Share-Based Compensa51</vt:lpstr>
      <vt:lpstr>Note 8 - Share-Based Compensa52</vt:lpstr>
      <vt:lpstr>Note 8 - Share-Based Compensa53</vt:lpstr>
      <vt:lpstr>Note 8 - Share-Based Compensa54</vt:lpstr>
      <vt:lpstr>Note 8 - Share-Based Compensa55</vt:lpstr>
      <vt:lpstr>Note 9 - Common and Preferred56</vt:lpstr>
      <vt:lpstr>Note 10 - Earnings Per Share (D</vt:lpstr>
      <vt:lpstr>Note 10 - Earnings Per Share - </vt:lpstr>
      <vt:lpstr>Note 11 - Profit Sharing Plan59</vt:lpstr>
      <vt:lpstr>Note 12 - Major Customers and60</vt:lpstr>
      <vt:lpstr>Note 12 - Major Customers and61</vt:lpstr>
      <vt:lpstr>Note 12 - Major Customers and62</vt:lpstr>
      <vt:lpstr>Note 13 - Income Taxes (Details</vt:lpstr>
      <vt:lpstr>Note 13 - Income Taxes - Compon</vt:lpstr>
      <vt:lpstr>Note 13 - Income Taxes - Reconc</vt:lpstr>
      <vt:lpstr>Note 13 - Tax Effects of Tempor</vt:lpstr>
      <vt:lpstr>Note 13 - Income Taxes - Net Op</vt:lpstr>
      <vt:lpstr>Note 13 - Income Taxes - Open T</vt:lpstr>
      <vt:lpstr>Note 14 - Selected Quarterly 69</vt:lpstr>
      <vt:lpstr>Note 14 - Selected Quarterly 70</vt:lpstr>
      <vt:lpstr>Note 14 - Selected Quarterly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9:32:40Z</dcterms:created>
  <dcterms:modified xmlns:dcterms="http://purl.org/dc/terms/" xmlns:xsi="http://www.w3.org/2001/XMLSchema-instance" xsi:type="dcterms:W3CDTF">2015-07-15T09:32:40Z</dcterms:modified>
  <dc:title xmlns:dc="http://purl.org/dc/elements/1.1/">Untitled</dc:title>
  <dc:description xmlns:dc="http://purl.org/dc/elements/1.1/"/>
  <dc:subject xmlns:dc="http://purl.org/dc/elements/1.1/"/>
  <cp:keywords/>
  <cp:category/>
</cp:coreProperties>
</file>